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Asset Impairments" sheetId="14" state="visible" r:id="rId14"/>
    <sheet xmlns:r="http://schemas.openxmlformats.org/officeDocument/2006/relationships" name="Restructuring and Other Related" sheetId="15" state="visible" r:id="rId15"/>
    <sheet xmlns:r="http://schemas.openxmlformats.org/officeDocument/2006/relationships" name="Inventories" sheetId="16" state="visible" r:id="rId16"/>
    <sheet xmlns:r="http://schemas.openxmlformats.org/officeDocument/2006/relationships" name="Investment and VI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Additional Financial Informatio" sheetId="27" state="visible" r:id="rId27"/>
    <sheet xmlns:r="http://schemas.openxmlformats.org/officeDocument/2006/relationships" name="Basis of Presentation (Policies" sheetId="28" state="visible" r:id="rId28"/>
    <sheet xmlns:r="http://schemas.openxmlformats.org/officeDocument/2006/relationships" name="Recently Issued Accounting St_2" sheetId="29" state="visible" r:id="rId29"/>
    <sheet xmlns:r="http://schemas.openxmlformats.org/officeDocument/2006/relationships" name="Description of Business (Tables" sheetId="30" state="visible" r:id="rId30"/>
    <sheet xmlns:r="http://schemas.openxmlformats.org/officeDocument/2006/relationships" name="Basis of Presentation (Tables)" sheetId="31" state="visible" r:id="rId31"/>
    <sheet xmlns:r="http://schemas.openxmlformats.org/officeDocument/2006/relationships" name="Recently Issued Accounting St_3"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Goodwill and Other Intangible_2" sheetId="35" state="visible" r:id="rId35"/>
    <sheet xmlns:r="http://schemas.openxmlformats.org/officeDocument/2006/relationships" name="Asset Impairments (Tables)" sheetId="36" state="visible" r:id="rId36"/>
    <sheet xmlns:r="http://schemas.openxmlformats.org/officeDocument/2006/relationships" name="Restructuring and Other Relat_2" sheetId="37" state="visible" r:id="rId37"/>
    <sheet xmlns:r="http://schemas.openxmlformats.org/officeDocument/2006/relationships" name="Inventories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Additional Financial Informat_2" sheetId="44" state="visible" r:id="rId44"/>
    <sheet xmlns:r="http://schemas.openxmlformats.org/officeDocument/2006/relationships" name="Description of Business (Detail" sheetId="45" state="visible" r:id="rId45"/>
    <sheet xmlns:r="http://schemas.openxmlformats.org/officeDocument/2006/relationships" name="Basis of Presentation (Summary " sheetId="46" state="visible" r:id="rId46"/>
    <sheet xmlns:r="http://schemas.openxmlformats.org/officeDocument/2006/relationships" name="Basis of Presentation (Condense" sheetId="47" state="visible" r:id="rId47"/>
    <sheet xmlns:r="http://schemas.openxmlformats.org/officeDocument/2006/relationships" name="Recently Issued Accounting St_4" sheetId="48" state="visible" r:id="rId48"/>
    <sheet xmlns:r="http://schemas.openxmlformats.org/officeDocument/2006/relationships" name="Leases (Lease costs) (Details)" sheetId="49" state="visible" r:id="rId49"/>
    <sheet xmlns:r="http://schemas.openxmlformats.org/officeDocument/2006/relationships" name="Leases (Lease liabilities) (Det" sheetId="50" state="visible" r:id="rId50"/>
    <sheet xmlns:r="http://schemas.openxmlformats.org/officeDocument/2006/relationships" name="Leases (Schedule of Cash Flow, " sheetId="51" state="visible" r:id="rId51"/>
    <sheet xmlns:r="http://schemas.openxmlformats.org/officeDocument/2006/relationships" name="Revenue Recognition (Schedule o" sheetId="52" state="visible" r:id="rId52"/>
    <sheet xmlns:r="http://schemas.openxmlformats.org/officeDocument/2006/relationships" name="Revenue Recognition (Deferred R" sheetId="53" state="visible" r:id="rId53"/>
    <sheet xmlns:r="http://schemas.openxmlformats.org/officeDocument/2006/relationships" name="Goodwill and Other Intangible_3" sheetId="54" state="visible" r:id="rId54"/>
    <sheet xmlns:r="http://schemas.openxmlformats.org/officeDocument/2006/relationships" name="Asset Impairments (Details)" sheetId="55" state="visible" r:id="rId55"/>
    <sheet xmlns:r="http://schemas.openxmlformats.org/officeDocument/2006/relationships" name="Restructuring and Other Relat_3" sheetId="56" state="visible" r:id="rId56"/>
    <sheet xmlns:r="http://schemas.openxmlformats.org/officeDocument/2006/relationships" name="Restructuring and Other Relat_4" sheetId="57" state="visible" r:id="rId57"/>
    <sheet xmlns:r="http://schemas.openxmlformats.org/officeDocument/2006/relationships" name="Inventories (Details)" sheetId="58" state="visible" r:id="rId58"/>
    <sheet xmlns:r="http://schemas.openxmlformats.org/officeDocument/2006/relationships" name="Investment and VIE (Details)" sheetId="59" state="visible" r:id="rId59"/>
    <sheet xmlns:r="http://schemas.openxmlformats.org/officeDocument/2006/relationships" name="Debt (Schedule of Debt) (Detail" sheetId="60" state="visible" r:id="rId60"/>
    <sheet xmlns:r="http://schemas.openxmlformats.org/officeDocument/2006/relationships" name="Debt (Amended Revolving Credit " sheetId="61" state="visible" r:id="rId61"/>
    <sheet xmlns:r="http://schemas.openxmlformats.org/officeDocument/2006/relationships" name="Debt (Term Loan) (Details)" sheetId="62" state="visible" r:id="rId62"/>
    <sheet xmlns:r="http://schemas.openxmlformats.org/officeDocument/2006/relationships" name="Debt (Maturities of Debt) (Deta" sheetId="63" state="visible" r:id="rId63"/>
    <sheet xmlns:r="http://schemas.openxmlformats.org/officeDocument/2006/relationships" name="Derivative Financial Instrume_3" sheetId="64" state="visible" r:id="rId64"/>
    <sheet xmlns:r="http://schemas.openxmlformats.org/officeDocument/2006/relationships" name="Fair Value Measurements (Detail" sheetId="65" state="visible" r:id="rId65"/>
    <sheet xmlns:r="http://schemas.openxmlformats.org/officeDocument/2006/relationships" name="Income Taxes (Details)" sheetId="66" state="visible" r:id="rId66"/>
    <sheet xmlns:r="http://schemas.openxmlformats.org/officeDocument/2006/relationships" name="Equity (Narrative) (Details)" sheetId="67" state="visible" r:id="rId67"/>
    <sheet xmlns:r="http://schemas.openxmlformats.org/officeDocument/2006/relationships" name="Equity (Net Income per Common S" sheetId="68" state="visible" r:id="rId68"/>
    <sheet xmlns:r="http://schemas.openxmlformats.org/officeDocument/2006/relationships" name="Stock-based Compensation (Narra" sheetId="69" state="visible" r:id="rId69"/>
    <sheet xmlns:r="http://schemas.openxmlformats.org/officeDocument/2006/relationships" name="Stock-based Compensation (Summa" sheetId="70" state="visible" r:id="rId70"/>
    <sheet xmlns:r="http://schemas.openxmlformats.org/officeDocument/2006/relationships" name="Stock based Compensation (Weigh" sheetId="71" state="visible" r:id="rId71"/>
    <sheet xmlns:r="http://schemas.openxmlformats.org/officeDocument/2006/relationships" name="Stock-based Compensation (Sum_2" sheetId="72" state="visible" r:id="rId72"/>
    <sheet xmlns:r="http://schemas.openxmlformats.org/officeDocument/2006/relationships" name="Stock-based Compensation (Sum_3" sheetId="73" state="visible" r:id="rId73"/>
    <sheet xmlns:r="http://schemas.openxmlformats.org/officeDocument/2006/relationships" name="Employee Benefit Plans (Details" sheetId="74" state="visible" r:id="rId74"/>
    <sheet xmlns:r="http://schemas.openxmlformats.org/officeDocument/2006/relationships" name="Segment Information (Details)" sheetId="75" state="visible" r:id="rId75"/>
    <sheet xmlns:r="http://schemas.openxmlformats.org/officeDocument/2006/relationships" name="Additional Financial Informat_3" sheetId="76" state="visible" r:id="rId76"/>
    <sheet xmlns:r="http://schemas.openxmlformats.org/officeDocument/2006/relationships" name="Additional Financial Informat_4" sheetId="77" state="visible" r:id="rId77"/>
  </sheets>
  <definedNames/>
  <calcPr calcId="124519" fullCalcOnLoad="1"/>
</workbook>
</file>

<file path=xl/sharedStrings.xml><?xml version="1.0" encoding="utf-8"?>
<sst xmlns="http://schemas.openxmlformats.org/spreadsheetml/2006/main" uniqueCount="713">
  <si>
    <t>Document And Entity Information - shares</t>
  </si>
  <si>
    <t>6 Months Ended</t>
  </si>
  <si>
    <t>Feb. 01, 2020</t>
  </si>
  <si>
    <t>Mar. 05, 2020</t>
  </si>
  <si>
    <t>Document And Entity Information [Abstract]</t>
  </si>
  <si>
    <t>Document Type</t>
  </si>
  <si>
    <t>10-Q</t>
  </si>
  <si>
    <t>Amendment Flag</t>
  </si>
  <si>
    <t>false</t>
  </si>
  <si>
    <t>Document Period End Date</t>
  </si>
  <si>
    <t>Feb. 1,
		2020</t>
  </si>
  <si>
    <t>Document Fiscal Year Focus</t>
  </si>
  <si>
    <t>2020</t>
  </si>
  <si>
    <t>Document Fiscal Period Focus</t>
  </si>
  <si>
    <t>Q2</t>
  </si>
  <si>
    <t>Entity Registrant Name</t>
  </si>
  <si>
    <t>Ascena Retail Group, Inc.</t>
  </si>
  <si>
    <t>Entity Central Index Key</t>
  </si>
  <si>
    <t>0001498301</t>
  </si>
  <si>
    <t>Current Fiscal Year End Date</t>
  </si>
  <si>
    <t>--08-01</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 $ in Millions</t>
  </si>
  <si>
    <t>Aug. 03, 2019</t>
  </si>
  <si>
    <t>Current assets:</t>
  </si>
  <si>
    <t>Cash and cash equivalents</t>
  </si>
  <si>
    <t>Inventories</t>
  </si>
  <si>
    <t>Prepaid expenses and other current assets</t>
  </si>
  <si>
    <t>Assets related to discontinued operations</t>
  </si>
  <si>
    <t>Total current assets</t>
  </si>
  <si>
    <t>Property and equipment, net</t>
  </si>
  <si>
    <t>Operating Lease, Right-of-Use Asset</t>
  </si>
  <si>
    <t>Goodwill</t>
  </si>
  <si>
    <t>Other intangible assets, net</t>
  </si>
  <si>
    <t>Equity Method Investment</t>
  </si>
  <si>
    <t>Other assets</t>
  </si>
  <si>
    <t>Non-current assets related to discontinued operations</t>
  </si>
  <si>
    <t>Total assets</t>
  </si>
  <si>
    <t>Current liabilities:</t>
  </si>
  <si>
    <t>Accounts payable</t>
  </si>
  <si>
    <t>Accrued expenses and other current liabilities</t>
  </si>
  <si>
    <t>Deferred income</t>
  </si>
  <si>
    <t>Current portion of lease obligations</t>
  </si>
  <si>
    <t>[1],[2]</t>
  </si>
  <si>
    <t>Current portion of long-term debt</t>
  </si>
  <si>
    <t>Liabilities related to discontinued operations</t>
  </si>
  <si>
    <t>Total current liabilities</t>
  </si>
  <si>
    <t>Long-term debt</t>
  </si>
  <si>
    <t>Lease-related liabilities</t>
  </si>
  <si>
    <t>Deferred income taxes</t>
  </si>
  <si>
    <t>Long-term lease obligations</t>
  </si>
  <si>
    <t>Other non-current liabilities</t>
  </si>
  <si>
    <t>Non-current liabilities related to discontinued operations</t>
  </si>
  <si>
    <t>Total liabilities</t>
  </si>
  <si>
    <t>Commitments and contingencies (Note 18)</t>
  </si>
  <si>
    <t xml:space="preserve"> </t>
  </si>
  <si>
    <t>Equity:</t>
  </si>
  <si>
    <t>Common stock, par value $0.01 per share; 9,986 and 9,925 shares issued and outstanding as of February 1, 2020 and August 3, 2019, respectively</t>
  </si>
  <si>
    <t>Additional paid-in capital</t>
  </si>
  <si>
    <t>Accumulated deficit</t>
  </si>
  <si>
    <t>Accumulated other comprehensive loss</t>
  </si>
  <si>
    <t>Total equity</t>
  </si>
  <si>
    <t>Total liabilities and equity</t>
  </si>
  <si>
    <t>[1]</t>
  </si>
  <si>
    <t>Although such amounts are generally non-cancelable, certain leases are cancelable if specified sales levels are not achieved or co-tenancy requirements are not being satisfied. All future minimum rentals under such leases have been included in the above table.</t>
  </si>
  <si>
    <t>[2]</t>
  </si>
  <si>
    <t>Net of sublease income, which is not expected to be significant in any period.</t>
  </si>
  <si>
    <t>CONDENSED CONSOLIDATED BALANCE SHEETS (Parenthetical) - $ / shares</t>
  </si>
  <si>
    <t>Statement of Financial Position [Abstract]</t>
  </si>
  <si>
    <t>Common stock, par value (in dollars per share)</t>
  </si>
  <si>
    <t>Common stock, issued (in shares)</t>
  </si>
  <si>
    <t>Common stock, outstanding (in shares)</t>
  </si>
  <si>
    <t>CONDENSED CONSOLIDATED STATEMENTS OF OPERATIONS - USD ($) $ in Millions</t>
  </si>
  <si>
    <t>3 Months Ended</t>
  </si>
  <si>
    <t>Feb. 02, 2019</t>
  </si>
  <si>
    <t>Income Statement [Abstract]</t>
  </si>
  <si>
    <t>Net sales</t>
  </si>
  <si>
    <t>Cost of goods sold</t>
  </si>
  <si>
    <t>Gross margin</t>
  </si>
  <si>
    <t>Other operating expenses:</t>
  </si>
  <si>
    <t>Buying, distribution and occupancy expenses</t>
  </si>
  <si>
    <t>Selling, general and administrative expenses</t>
  </si>
  <si>
    <t>Restructuring and other related charges</t>
  </si>
  <si>
    <t>Impairment of goodwill</t>
  </si>
  <si>
    <t>Impairment of Intangible Assets (Excluding Goodwill)</t>
  </si>
  <si>
    <t>Depreciation and amortization expense</t>
  </si>
  <si>
    <t>Total other operating expenses</t>
  </si>
  <si>
    <t>Operating loss</t>
  </si>
  <si>
    <t>Interest expense</t>
  </si>
  <si>
    <t>Interest income and other income, net</t>
  </si>
  <si>
    <t>Gain on Extinguishment of Debt</t>
  </si>
  <si>
    <t>Loss from continuing operations before (provision) benefit for income taxes and income from equity method investment</t>
  </si>
  <si>
    <t>(Provision) benefit for income taxes from continuing operations</t>
  </si>
  <si>
    <t>Income from Equity Method Investments</t>
  </si>
  <si>
    <t>Loss from continuing operations</t>
  </si>
  <si>
    <t>Income from discontinued operations, net of tax</t>
  </si>
  <si>
    <t>[3]</t>
  </si>
  <si>
    <t>Net loss</t>
  </si>
  <si>
    <t>Discontinued Operation, Tax Effect of Income (Loss) from Discontinued Operation During Phase-out Period</t>
  </si>
  <si>
    <t>Net (loss) income per common share - basic:</t>
  </si>
  <si>
    <t>Continuing operations (in dollars per share)</t>
  </si>
  <si>
    <t>Discontinued operations (in dollars per share)</t>
  </si>
  <si>
    <t>Total net loss per basic common share (in dollars per share)</t>
  </si>
  <si>
    <t>Net (loss) income per common share - diluted:</t>
  </si>
  <si>
    <t>Total net loss per diluted common share (in dollars per share)</t>
  </si>
  <si>
    <t>Weighted average common shares outstanding:</t>
  </si>
  <si>
    <t>Basic (in shares)</t>
  </si>
  <si>
    <t>Diluted (in shares)</t>
  </si>
  <si>
    <t>For the three and six months ended February 1, 2020 and February 2, 2019, respectively, the maurices and Dressbarn businesses were classified as discontinued operations within the condensed consolidated financial statements. As a result, shared expenses of $18.3 million for the six months ended February 1, 2020, as well as $45.6 million and $89.4 million for the three and six months ended February 2, 2019, which were previously allocated to maurices and Dressbarn have been reallocated to the remaining operating units.</t>
  </si>
  <si>
    <t>Restructuring and other related charges are as follows: Three Months Ended Six Months Ended February 1, 2020 February 2, 2019 February 1, 2020 February 2, 2019 (millions) (millions)Cash related charges (i): Severance and benefit costs: Premium Fashion$— $0.2 $(0.4) $0.2 Plus Fashion(0.2) 0.1 (0.5) 0.1 Kids Fashion— 0.1 (0.1) — Corporate(0.7) (0.1) 3.9 (0.5)Total severance and benefit costs(0.9) 0.3 2.9 (0.2)Professional fees and other related charges: Plus Fashion— — — (0.1)Corporate0.4 13.2 0.4 21.7Total professional fees and other related charges0.4 13.2 0.4 21.6Total restructuring and other related charges$(0.5) $13.5$3.3 $21.4 (i) The charges incurred under the Company’s cost reduction initiatives are more fully described in Note 8.</t>
  </si>
  <si>
    <t>Income from discontinued operations is presented net of income tax expense of $2.6 million and $11.2 million for the three and six months ended February 2, 2019, respectively.</t>
  </si>
  <si>
    <t>CONDENSED CONSOLIDATED STATEMENTS OF COMPREHENSIVE LOSS - USD ($) $ in Millions</t>
  </si>
  <si>
    <t>Statement of Comprehensive Income [Abstract]</t>
  </si>
  <si>
    <t>Other comprehensive income (loss), net of tax:</t>
  </si>
  <si>
    <t>Foreign currency translation adjustment</t>
  </si>
  <si>
    <t>Reclassification of interest rate hedge deferred loss into earnings</t>
  </si>
  <si>
    <t>Deferred loss related to interest rate hedge</t>
  </si>
  <si>
    <t>Total other comprehensive income (loss), net of tax</t>
  </si>
  <si>
    <t>Total comprehensive loss</t>
  </si>
  <si>
    <t>CONDENSED CONSOLIDATED STATEMENTS OF CASH FLOWS - USD ($) $ in Millions</t>
  </si>
  <si>
    <t>Cash flows from operating activities:</t>
  </si>
  <si>
    <t>Adjustments to reconcile net loss to net cash used in operating activities:</t>
  </si>
  <si>
    <t>Deferred income tax benefit</t>
  </si>
  <si>
    <t>Deferred rent and other costs recognized under prior lease accounting standard</t>
  </si>
  <si>
    <t>Stock-based compensation expense</t>
  </si>
  <si>
    <t>Impairment of tangible assets</t>
  </si>
  <si>
    <t>Non-cash interest expense</t>
  </si>
  <si>
    <t>Gain on sale of fixed assets</t>
  </si>
  <si>
    <t>Gain on sale of intangible assets</t>
  </si>
  <si>
    <t>Other non-cash income, net</t>
  </si>
  <si>
    <t>Changes in operating assets and liabilities:</t>
  </si>
  <si>
    <t>Accounts payable, accrued liabilities and income tax liabilities</t>
  </si>
  <si>
    <t>Operating lease right-of-use assets and lease liabilities</t>
  </si>
  <si>
    <t>Other balance sheet changes, net</t>
  </si>
  <si>
    <t>Cash flows provided by operating activities</t>
  </si>
  <si>
    <t>Cash flows from investing activities:</t>
  </si>
  <si>
    <t>Capital expenditures</t>
  </si>
  <si>
    <t>Proceeds from the sale of assets</t>
  </si>
  <si>
    <t>Proceeds from sale of intangible assets</t>
  </si>
  <si>
    <t>Cash flows used in investing activities</t>
  </si>
  <si>
    <t>Cash flows from financing activities:</t>
  </si>
  <si>
    <t>Redemptions of term loan debt</t>
  </si>
  <si>
    <t>Tax payments related to share-based awards</t>
  </si>
  <si>
    <t>Proceeds from stock options exercised and employee stock purchases</t>
  </si>
  <si>
    <t>Cash flows used in financing activities</t>
  </si>
  <si>
    <t>Net increase (decrease) in cash, cash equivalents and restricted cash</t>
  </si>
  <si>
    <t>Cash, cash equivalents and restricted cash at beginning of period</t>
  </si>
  <si>
    <t>Cash, cash equivalents and restricted cash at end of period</t>
  </si>
  <si>
    <t>CONDENSED CONSOLIDATED STATEMENTS OF EQUITY - USD ($) $ in Millions</t>
  </si>
  <si>
    <t>Total</t>
  </si>
  <si>
    <t>Common Stock</t>
  </si>
  <si>
    <t>Additional Paid-In Capital</t>
  </si>
  <si>
    <t>Accumulated Deficit</t>
  </si>
  <si>
    <t>Accumulated Other Comprehensive Loss</t>
  </si>
  <si>
    <t>Beginning balance (in shares) at Aug. 04, 2018</t>
  </si>
  <si>
    <t>Beginning balance at Aug. 04, 2018</t>
  </si>
  <si>
    <t>Increase (Decrease) in Stockholders' Equity [Roll Forward]</t>
  </si>
  <si>
    <t>Net income (loss)</t>
  </si>
  <si>
    <t>Total other comprehensive income</t>
  </si>
  <si>
    <t>Shares issued and equity grants made pursuant to stock-based compensation plans (in shares)</t>
  </si>
  <si>
    <t>Shares issued and equity grants made pursuant to stock-based compensation plans</t>
  </si>
  <si>
    <t>Ending balance (in shares) at Nov. 03, 2018</t>
  </si>
  <si>
    <t>Ending balance at Nov. 03, 2018</t>
  </si>
  <si>
    <t>Ending balance (in shares) at Feb. 02, 2019</t>
  </si>
  <si>
    <t>Ending balance at Feb. 02, 2019</t>
  </si>
  <si>
    <t>Cumulative Effect of New Accounting Principle in Period of Adoption</t>
  </si>
  <si>
    <t>Beginning balance (in shares) at Nov. 03, 2018</t>
  </si>
  <si>
    <t>Beginning balance at Nov. 03, 2018</t>
  </si>
  <si>
    <t>Accumulated deficit | Accounting Standards Update 2016-02</t>
  </si>
  <si>
    <t>Beginning balance (in shares) at Aug. 03, 2019</t>
  </si>
  <si>
    <t>Beginning balance at Aug. 03, 2019</t>
  </si>
  <si>
    <t>Ending balance (in shares) at Nov. 02, 2019</t>
  </si>
  <si>
    <t>Ending balance at Nov. 02, 2019</t>
  </si>
  <si>
    <t>Ending balance (in shares) at Feb. 01, 2020</t>
  </si>
  <si>
    <t>Ending balance at Feb. 01, 2020</t>
  </si>
  <si>
    <t>Beginning balance (in shares) at Nov. 02, 2019</t>
  </si>
  <si>
    <t>Beginning balance at Nov. 02, 2019</t>
  </si>
  <si>
    <t>Description of Business</t>
  </si>
  <si>
    <t>Organization, Consolidation and Presentation of Financial Statements [Abstract]</t>
  </si>
  <si>
    <t>Description of Business Ascena Retail Group, Inc., a Delaware corporation, is a national specialty retailer of apparel for women and tween girls. The Company’s continuing operations consist of its direct channel operations and approximately 2,800 stores throughout the United States, Canada and Puerto Rico. The Company had annual revenues from continuing operations for the fiscal year ended August 3, 2019 of approximately $4.7 billion . The Company and its subsidiaries are collectively referred to herein as the “Company,” “ascena,” “we,” “us,” “our” and “ourselves,” unless the context indicates otherwise. The Company operates its business in three reportable segments: Premium Fashion , Plus Fashion and Kids Fashion . All of our segments sell fashion merchandise to the women’s and girls’ apparel market across a wide range of ages, sizes and demographics. Our segments consist of specialty retail, outlet and direct channel as well as licensed franchises in international territories at our Kids Fashion segment. Our Premium Fashion segment consists of our Ann Taylor and LOFT brands; our Plus Fashion segment consists of our Lane Bryant and Catherines brands and our Kids Fashion segment consists of our Justice brand. As further discussed in Note 2, during the second quarter of the fiscal year ending August 1, 2020 (“Fiscal 2020”), the previously-announced wind down of Dressbarn was completed and in Fiscal 2019, the Company completed the sale of its maurices brand, both of which were formerly included in the Value Fashion segment. For a more detailed description of each brand’s products and markets in which they serve, see Part I, Item 1 “Business” in our Annual Report on Form 10-K for the fiscal year ended August 3, 2019 (the “Fiscal 2019 10-K”). The Company’s brands had the following store counts as of February 1, 2020 : Justice Lane Bryant LOFT Catherines Ann Taylor Total 820 688 666 299 291 2,764</t>
  </si>
  <si>
    <t>Basis of Presentation</t>
  </si>
  <si>
    <t>Accounting Policies [Abstract]</t>
  </si>
  <si>
    <t>Basis of Presentation Basis of Consolidation These unaudited interim condensed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Fiscal Period Fiscal 2020 will end on August 1, 2020 and will be a 52-week period. Fiscal year 2019 ended on August 3, 2019 and was a 52-week period (“Fiscal 2019”). The three and six months ended February 1, 2020 and February 2, 2019 were 13 and 26-week periods, respectively.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3, 2019 is derived from the audited consolidated financial statements included in the Company’s Fiscal 2019 10-K, which should be read in conjunction with these interim financial statements. Reference is made to the Fiscal 2019 10-K for a complete set of financial statements. Common Stock Split On December 19, 2019, the Company announced that the Board of Directors has approved a reverse stock split of the Company’s common stock at a ratio of 1-for-20. Refer to Note 15 for additional information. As a result, the applicable equity and shares information related to prior periods has been restated to reflect this reverse stock split. Discontinued Operations Dressbarn Wind Down In May 2019, the Company announced the wind down of its Dressbarn brand, which was completed in the second quarter of Fiscal 2020. All Dressbarn store locations were closed as of December 31, 2019. Activities during the first and second quarter of Fiscal 2020 include additional employee related accruals, the closure of stores and the negotiation of lease terminations. In addition, during the first quarter of Fiscal 2020, the Company sold the ecommerce rights to Dressbarn intellectual property to a third-party for approximately $5 million , which was treated as a reduction of the wind down costs. In connection with the Dressbarn wind down, we have incurred cumulative costs of approximately $62 million of which approximately $9 million was incurred during the six months ending February 1, 2020 and have been included in the results disclosed below. The following table summarizes the results of Dressbarn reclassified as discontinued operations: Three Months Ended Six Months Ended February 1, February 2, February 1, February 2, (millions, unaudited) Net sales $ 149.1 $ 163.6 $ 326.6 $ 354.7 Depreciation and amortization expense (3.7 ) (4.8 ) (10.9 ) (8.8 ) Operating income (loss) 34.5 (16.0 ) 60.2 (16.1 ) Pretax income (loss) from discontinued operations 34.5 (16.0 ) 60.2 (16.1 ) Income tax benefit — 2.9 — 2.5 Income (loss) from discontinued operations, net of tax $ 34.5 $ (13.1 ) $ 60.2 $ (13.6 ) The major components of Dressbarn assets and liabilities related to discontinued operations are summarized below: February 1, August 3, (millions, unaudited) Cash and cash equivalents $ — $ 4.2 Inventories — 57.0 Prepaid expenses and other current assets 9.5 37.0 Property and equipment, net — 11.5 Total assets related to discontinued operations $ 9.5 $ 109.7 Accounts payable and other current liabilities $ 49.9 $ 94.7 Lease-related liabilities 0.3 29.6 Other liabilities 5.5 5.9 Total liabilities related to discontinued operations $ 55.7 $ 130.2 Sale of maurices In the fourth quarter of Fiscal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Reference is made to Note 10 for more information about the Company’s investment in Viking. As the sale of maurices represented a major strategic shift, as well as the Company's determination that it did not have a significant continuing involvement in the business, the Company's maurices business was classified as a discontinued operations within the condensed consolidated financial statements. The following table summarizes the results of maurices reclassified as discontinued operations: Three Months Ended Six Months Ended February 1, February 2, February 1, February 2, (millions, unaudited) Net sales $ — $ 257.8 $ — $ 511.1 Depreciation and amortization expense — (7.1 ) — (14.5 ) Operating income — 28.1 — 65.8 Pretax income from discontinued operations — 28.1 — 66.0 Income tax expense — (5.5 ) — (13.7 ) Income from discontinued operations, net of tax $ — $ 22.6 $ — $ 52.3 Cash Flow Information Related to Discontinued Operations The major components of cash flows related to discontinued operations are summarized below: Six Months Ended February 1, February 2, (millions, unaudited) Cash provided by operations of discontinued operations $ 68.9 $ 64.3 Cash provided by (used by) investing activities of discontinued operations 4.9 (3.2 ) 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February 1, August 3, February 2, August 4, Cash and cash equivalents $ 373.7 $ 323.8 $ 210.2 $ 230.2 Restricted cash included in other current assets 1.2 1.2 1.2 1.2 Cash included in discontinued operations — 4.2 4.4 8.7 Total cash, cash equivalents and restricted cash $ 374.9 $ 329.2 $ 215.8 $ 240.1</t>
  </si>
  <si>
    <t>Recently Issued Accounting Standards</t>
  </si>
  <si>
    <t>New Accounting Pronouncements and Changes in Accounting Principles [Abstract]</t>
  </si>
  <si>
    <t>Recently Issued Accounting Standards Recently adopted standards Leases In February 2016, the Financial Accounting Standards Board (“FASB”) issued Accounting Standards Update (“ASU”) 2016-02, “Leases” (“ASC 842”).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The guidance may be applied retrospectively to each period presented or with the cumulative effect recognized as of the initial date of application. The Company adopted this ASU as of the beginning of Fiscal 2020 with the cumulative effect recognized at adoption. As a result of this standard, the Company has recognized approximately $680.2 million of right-of-use assets and approximately $841.7 million of lease liabilities (current and long-term combined) on its consolidated balance sheet as of February 1, 2020 . The right-of-use lease liability for operating leases is based on the net present value of future minimum lease payments. The right-of-use asset for operating leases is based on the lease liability adjusted for the reclassification of certain balance sheet amounts such as favorable leases, straight line rent liability, purchased lease rights and landlord allowances and a cumulative effect adjustment that decreased opening Accumulated deficit by approximately $11.5 million for transition impairments related to previously impaired leased locations. As a result, prior periods have not been restated.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at analysis concluded that the Company’s incremental borrowing rate upon adoption ranged from 24-30%, depending on the term. For leases existing before the adoption of the new lease accounting standard, the Company used its incremental borrowing rate as of the date of adoption, determined using the remaining lease term as of the date of adoption. For leases commencing on or after the adoption of the new lease accounting standard,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The measurement of lease right-of-use assets and liabilities includes amounts related to: • Lease payments made prior to the lease commencement date; • Incentives from landlords received by the Company for signing a lease, including construction allowances or deferred lease credits paid to the Company by landlords towards construction and tenant improvement costs, which are presented as a reduction to the right-of-use asset recorded; • Fixed payments related to lease components, such as rent escalation payments scheduled at the lease commencement date; and • Fixed payments related to nonlease components, such as taxes, insurance, and maintenance costs. The measurement of lease right-of-use assets and liabilities excludes amounts related to: • Variable payments related to lease components, such as contingent rent payments made by the Company based on performance, the expense of which is recognized in the period incurred on the Condensed Consolidated Statements of Operations; • Variable payments related to nonlease components, such as taxes, insurance, and maintenance costs, the expense of which is recognized in the period incurred in the Condensed Consolidated Statements of Operations; and • Leases with an initial term of 12 months or less, the expense of which is recognized in the period incurred in the Condensed Consolidated Statements of Operations. Certain of the Company’s leases include options to extend the lease or to terminate the lease. The Company assesses these leases and, depending on the facts and circumstances, may or may not include these options in the measurement of the Company’s lease right-of-use assets and liabilities. Generally, the Company’s options to extend its leases are at the Company’s sole discretion and at the time of lease commencement are not reasonably certain of being exercised. There may be instances in which a lease is being renewed on a month-to-month basis and, in these instances, the Company will recognize lease expense in the period incurred in the Condensed Consolidated Statements of Operations until a new agreement has been executed.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Depending on the nature of the lease, amortization and interest expense is recorded in either Buying, distribution, and occupancy expense or in Selling, general and administrative expense in the Condensed Consolidated Statements of Operations. The Company’s lease right-of-use assets are assessed for indicators of impairment at least quarterly. The results of any such impairments are disclosed in Note 7. The Company’s lease agreements do not contain any material residual value guarantees or material restrictive covenants. In addition, the Company does not have any finance leases, any material sublease arrangements or any material leases where the Company is considered the lessor. The following table provides the impact of adoption of ASU 2016-02 on the Company’s condensed consolidated balance sheet: August 3, 2019 (as reported under ASC 840) Impact of adoption of ASC 842 August 3, 2019 (as reported under ASC 842) (millions) Assets Prepaid expenses and other current assets $ 242.3 $ (33.6 ) $ 208.7 Other intangible assets, net 276.6 (8.4 ) 268.2 Current assets related to discontinued operations 98.2 (7.6 ) 90.6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 Long-term lease liabilities — 769.1 769.1 Non-current liabilities related to discontinued operations 35.5 94.2 129.7 Accumulated deficit (935.9 ) (11.5 ) (947.4 ) Income Taxes In December 2019, the FASB issued ASU 2019-12, Income Taxes (Topic 740): Simplifying the Accounting for Income Taxes (“ASU 2019-12”). The new standard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 method investments when a foreign subsidiary becomes an equity method investment; • to the ability not to recognize a deferred tax liability for a foreign subsidiary when a foreign equity method investment becomes a subsidiary; and • to the general methodology for calculating income taxes in an interim period when a year-to-date loss exceeds the anticipated loss for the year. In addition, the standard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annual periods, and interim periods within those annual periods, beginning after December 15, 2020. Early adoption is permitted, including adoption in an interim period. The Company has elected to early adopt ASU 2019-12. By early adopting, ASU 2019-12 becomes effective as of the beginning of Fiscal 2020, however, there is no cumulative effect to be recognized with the early adoption. As a result of the ASU 2019-12 adoption, the Company did not recognize income tax expense on the income from discontinued operations related to Dressbarn for the three and six months ended February 1, 2020.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is ASU requires that implementation costs incurred in a hosting arrangement that is a service contract be assessed in accordance with the existing guidance in Subtopic 350-40, “Internal-Use Software.” Accordingly, costs incurred during the preliminary project stage must be expensed as incurred, while costs incurred during the application development stage must be capitalized. Capitalized implementation costs associated with a hosting arrangement that is a service contract must be expensed over the term of the hosting arrangement. Additionally, the new guidance requires that the expense of these capitalized costs be presented in the same line item in the statement of income as the fees associated with the hosting element of the arrangement. While the Company is in the process of determining the impact of the adoption of this guidance on its consolidated financial statements, the Company does not anticipate that the guidance will have a significant impact on its consolidated financial statements upon adoption of the new standard in Fiscal 2021.</t>
  </si>
  <si>
    <t>Leases</t>
  </si>
  <si>
    <t>Leases [Abstract]</t>
  </si>
  <si>
    <t>Leases The Company has leases related to its Company-operated retail stores as well as for certain of its distribution centers, office space, information technology and equipment. A summary of the Company’s operating lease costs from continuing operations is as follows: Three Months Ended Six Months Ended February 1, February 1, (millions) Single lease costs (a) $ 94.7 $ 189.9 Variable lease costs (b) 51.6 104.6 Total lease expenses 146.3 294.5 Less rental income (c) (1.1 ) (2.1 ) Total net rental expense (d) $ 145.2 $ 292.4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5.8 million and $32.3 million for the three and six months ended February 1, 2020 . The following table provides a summary of the Company’s operating lease costs from continuing operations for the three and six months ended February 2, 2019 , which was accounted for in accordance with Accounting Standards Codification (“ASC”) 840, “Leases” (“ASC 840”). Prior periods have not been adjusted for the adoption of ASU 2016-02. Three Months Ended Six Months Ended February 2, February 2, (millions) Base rentals $ 99.1 $ 197.3 Percentage rentals 6.8 14.6 Other occupancy costs, primarily CAM and real estate taxes 41.8 82.9 Total (a) $ 147.7 $ 294.8 ________ (a) Total occupancy costs included in discontinued operations related to Dressbarn and maurices were $53.6 million and $110.6 million for the three and six months ended February 2, 2019 . The weighted-average remaining lease term of the Company’s operating leases and the weighted-average discount rates used to calculate the Company’s operating lease liabilities are as follows: February 1, Weighted-average remaining lease term (years) 5.7 Weighted-average discount rate 26.1% The following table provides a maturity analysis of the Company’s operating lease liabilities, based on undiscounted cash flows, as of February 1, 2020 : Fiscal Years Minimum Operating Lease Payments (a) (b) (millions) 2020 (excluding the six months ended February 1, 2020) $ 158.9 2021 350.4 2022 287.6 2023 214.2 2024 151.6 Thereafter 529.0 Total undiscounted operating lease liabilities 1,691.7 Less imputed interest (850.0 ) Present value of operating lease liabilities 841.7 Less current portion of lease liabilities (161.8 ) Total long-term lease liabilities $ 679.9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As of February 1, 2020 , the Company had minimum commitments related to additional operating lease contracts that have not yet commenced, primarily for its Company-operated retail stores, of approximately $18.7 million . 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Supplemental disclosures related to leases are as follows: Three Months Ended Six Months Ended February 1, February 1, (millions) Cash payments arising from operating lease liabilities (included in cash flows from operating activities) $ 100.7 $ 202.7 Non-cash operating lease liabilities from obtaining right-of-use assets 0.3 1.4</t>
  </si>
  <si>
    <t>Revenue Recognition</t>
  </si>
  <si>
    <t>Revenue Recognition [Abstract]</t>
  </si>
  <si>
    <t>Revenue Recognition Contract liabilities The contract liabilities representing unearned revenue for our continuing operations are as follows: February 1, 2020 August 3, 2019 February 2, 2019 August 4, 2018 (a) (millions) Deferred revenue - gift card liability $ 92.0 $ 79.7 $ 92.7 $ 72.4 Deferred revenue - loyalty programs 24.5 22.1 25.3 26.3 ________ (a) After adjusting for the impact of adopting ASU 2014-09. For the three and six months ended February 1, 2020 , the Company recognized revenue of approximately $20 million and $32 million , respectively, associated with gift card redemptions and gift card breakage. Of these amounts, approximately $5 million and $6 million , respectively, were recorded within Income from discontinued operations. For the three and six months ended February 2, 2019 , the company recognized revenue of approximately $19 million and $29 million , respectively, associated with gift card redemptions and gift card breakage. Of these amounts, approximately $5 million and $9 million , respectively, were recorded within Income from discontinued operations. For the three and six months ended February 1, 2020 , the Company recognized revenue of approximately $10 million and $22 million , respectively, associated with reward redemptions and breakage related to the Company’s loyalty programs. Of these amounts, approximately $0 million and $5 million , respectively, were recorded within Income from discontinued operations. For the three and six months ended February 2, 2019 , the Company recognized revenue of approximately $20 million and $25 million , respectively, associated with reward redemptions and breakage related to the Company’s loyalty programs. Of these amounts, approximately $7 million and $8 million , respectively, were recorded within Income from discontinued operations. The Company’s revenues by major product categories as a percentage of total net sales are as follows: Three Months Ended Six Months Ended February 1, February 2, February 1, February 2, Apparel 80 % 77 % 82 % 81 % Accessories 15 % 17 % 13 % 14 % Other 5 % 6 % 5 % 5 % Total net sales 100 % 100 % 100 % 100 %</t>
  </si>
  <si>
    <t>Goodwill and Other Intangible Assets</t>
  </si>
  <si>
    <t>Goodwill and Intangible Assets Disclosure [Abstract]</t>
  </si>
  <si>
    <t>Other Intangible Assets</t>
  </si>
  <si>
    <t>Other Intangible Assets Goodwill and Other Indefinite-lived Intangible Assets Impairment Assessment Fiscal 2020 Interim Impairment Assessment The second quarter of Fiscal 2020 marked the continuation of the challenging market environment in which the Company competes. While the Company met its overall expectations for the second quarter, lower than expected comparable sales in the second quarter at the Justice brand, and lower than expected margins at our Ann Taylor brand, along with the expectation that such trends may continue into the second half of Fiscal 2020, led the Company to reduce its level of forecasted earnings for Fiscal 2020 and future periods. Since these brands had little or no excess of fair value over their respective book value at the beginning of Fiscal 2020, the Company concluded that these factors represented impairment indicators which required the Company to test its goodwill and indefinite-lived intangible assets for impairment during the second quarter of Fiscal 2020 (the "Interim Test"). The Company performed its Interim Test of goodwill and indefinite-lived intangible assets using a quantitative approach as of January 4, 2020, which was the last day in the second month of the second fiscal quarter. The Interim Test was determined with the assistance of an independent valuation firm using two valuation approaches, including the income approach (discounted cash flow method ("DCF")) and market approach (guideline public company method). The Company believes that the income approach (Level 3 measurement) is the most reliable indication of value as it captures forecasted revenues and earnings for the reporting units in the projection period that the market approach may not directly incorporate. Under the market approach, the Company estimated a fair value based on comparable companies' market multiples of revenues and earnings before interest, taxes, depreciation and amortization, and used the market approach as a comparison of respective fair values. We generally applied a 75% weighting to the income approach and a 25% weighting to the market approach. However, in certain cases where low profit margins made the market approach impracticable, we applied a full weighting to the income approach. Finally, the Company’s publicly traded market capitalization was reconciled to the sum of the fair value of the reporting units. The projections used in the Interim Test reflect revised assumptions across certain key areas versus prior plans as a result of the recent operating trends discussed above. Based on the results of the impairment assessment, the fair value of our LOFT reporting unit exceeded its carrying value by approximately 14% . Changes in key assumptions and the resulting reduction in projected future cash flows included in the Interim Test resulted in a decrease in the fair values of our Ann Taylor and Justice reporting units such that their fair values were less than their carrying values. As a result, the Company recognized the following goodwill impairment charges: a loss of $54.9 million at the Ann Taylor reporting unit and $8.5 million at the Justice reporting unit to write down the carrying values of the reporting units to their fair values. In addition, the Company recognized impairment losses to write down the carrying values of its other intangible assets to their fair values as follows: $10.0 million of our Ann Taylor trade name, $35.0 million of our Justice trade name, $1.0 million of our Catherines trade name and $0.9 million of our Justice franchise rights. The fair value of the trade names was determined using an approach that values the Company’s cash savings from having a royalty-free license compared to the market rate it would pay for access to use the trade name (Level 3 measurement). These impairment losses have been disclosed separately on the face of the accompanying condensed consolidated statements of operations. The total goodwill impairment charges of $63.4 million were treated as non-deductible for income tax purposes. The following details the changes in goodwill for each reportable segment: Premium Fashion (a) Kids Fashion (b) Total (millions) Balance at August 3, 2019 $ 305.0 $ 8.5 $ 313.5 Impairment losses (54.9 ) (8.5 ) (63.4 ) Balance at February 1, 2019 $ 250.1 $ — $ 250.1 (a) Net of accumulated impairment losses of $483.8 million and $428.9 million for the Premium Fashion segment as of February 1, 2020 and August 3, 2019, respectively. (b) Net of accumulated impairment losses of $169.4 million and $160.9 million for the Kids Fashion segment as of February 1, 2020 and August 3, 2019, respectively. Ot her Intangible Assets As more fully described in Note 3, favorable leases have been reclassified from Other intangible assets, net to Operating lease right-of-use assets within the condensed consolidated balance sheet due to the recent adoption of ASC 842. Other intangible assets, reflecting the change, as well as the impairments discussed above, now consist of the following: February 1, 2020 August 3, 2019 Description Gross Carrying Amount Accumulated Amortization Net Gross Carrying Amount Accumulated Amortization Net Intangible assets not subject to amortization : (millions) Brands and trade names (a) $ 206.0 $ — $ 206.0 $ 252.0 $ — $ 252.0 Franchise rights (b) 10.0 — 10.0 10.9 — 10.9 Total intangible assets not subject to amortization 216.0 — 216.0 262.9 — 262.9 Intangible assets subject to amortization : Proprietary technology 4.8 (4.8 ) — 4.8 (4.8 ) — Customer relationships 52.0 (49.4 ) 2.6 52.0 (46.7 ) 5.3 Favorable leases — — — 38.2 (29.8 ) 8.4 Trade names 5.3 (5.3 ) — 5.3 (5.3 ) — Total intangible assets subject to amortization 62.1 (59.5 ) 2.6 100.3 (86.6 ) 13.7 Total intangible assets $ 278.1 $ (59.5 ) $ 218.6 $ 363.2 $ (86.6 ) $ 276.6 (a) Net of accumulated trade name impairment losses are as follows: $235.0 million of our Ann Taylor trade name, $416.6 million of our LOFT trade name, $243.5 million of our Lane Bryant trade name, $7.0 million of our Catherines trade name, and $51.6 million of our Justice trade name. (b) Net of accumulated franchise right impairment of $0.9 million at our Justice brand.</t>
  </si>
  <si>
    <t>Asset Impairments</t>
  </si>
  <si>
    <t>Property, Plant and Equipment [Abstract]</t>
  </si>
  <si>
    <t>Asset Impairments Long-lived Asset Impairments The charges below reduced the net carrying value of certain long-lived assets to their estimated fair value, as determined using a combination of a third-party analysis (Level 2 measurement) and discounted expected cash flows (Level 3 measurement). These impairment charges arose from the Company’s routine assessment of under-performing retail stores and are included as a component of Selling, general and administrative expenses in the accompanying condensed consolidated statements of operations for all periods. Beginning with the adoption of ASC 842 in Fiscal 2020, impairment charges could include write-downs of the right-of-use assets and/or write-downs of store-related fixed assets. Impairment charges for the three and six months ended February 1, 2020 substantially reflect write-downs of only store-related fixed assets. Impairment charges included in continuing operations related to retail store fixed assets by segment are as follows: Three Months Ended Six Months Ended February 1, February 2, February 1, February 2, (millions) (millions) Premium Fashion $ — $ 0.3 $ 0.2 $ 0.4 Plus Fashion 0.3 1.1 0.5 1.1 Kids Fashion 0.8 0.4 1.1 0.5 Total impairment charges $ 1.1 $ 1.8 $ 1.8 $ 2.0</t>
  </si>
  <si>
    <t>Restructuring and Other Related Charges</t>
  </si>
  <si>
    <t>Restructuring and Related Activities [Abstract]</t>
  </si>
  <si>
    <t>Restructuring and Other Related Charges In connection with its cost reduction initiatives, during the first quarter of Fiscal 2020, the Company announced a reorganization of its sourcing operation. Restructuring and other related charges for Fiscal 2020 primarily reflect costs associated with the sourcing reorganization. Future costs related to this reorganization are not expected to be material. Charges related to the Dressbarn wind down are included in discontinued operations. Activity for the three and six months ended February 2, 2019 reflects actions under the Change for Growth program. Three Months Ended Six Months Ended February 1, February 2, February 1, February 2, (millions) (millions) Cash restructuring charges: Severance and benefit costs (a) $ (0.9 ) $ 0.3 $ 2.9 $ (0.2 ) Other related charges (b) 0.4 13.2 0.4 21.6 Total restructuring and other related charges $ (0.5 ) $ 13.5 $ 3.3 $ 21.4 _______ (a) Severance and benefit costs reflect additional severance accruals associated with previously announced initiatives, as well as adjustments to true up estimates of previously accrued severance-related costs to reflect amounts actually paid. (b) Other related charges in Fiscal 2019 consist of professional fees and other third-party costs incurred in connection with the Change for Growth program. A summary of activity for the six months ended February 1, 2020 in the restructuring-related liabilities, which is included within Accrued expenses and other current liabilities, is as follows: Severance and benefit costs Other related charges Total (millions) Balance at August 3, 2019 $ 11.4 $ 1.0 $ 12.4 Additions charged to expense 2.9 0.4 3.3 Cash payments (9.5 ) (0.4 ) (9.9 ) Balance at February 1, 2020 $ 4.8 $ 1.0 $ 5.8</t>
  </si>
  <si>
    <t>Inventory Disclosure [Abstract]</t>
  </si>
  <si>
    <t>Inventories Inventories substantially consist of finished goods merchandise. Inventory by segment is set forth below: February 1, August 3, February 2, (millions) Premium Fashion $ 229.2 $ 226.3 $ 246.0 Plus Fashion 162.8 156.5 173.7 Kids Fashion 96.2 107.9 95.6 Total inventories $ 488.2 $ 490.7 $ 515.3</t>
  </si>
  <si>
    <t>Investment and VIE</t>
  </si>
  <si>
    <t>Investment and VIE [Abstract]</t>
  </si>
  <si>
    <t>Equity Method Investments and Joint Ventures Disclosure [Text Block]</t>
  </si>
  <si>
    <t>Investment and Variable Interest Entity As discussed in Note 2, in the fourth quarter of Fiscal 2019, the Company completed the Transaction which provided for, among other things, the sale by ascena of maurices to Viking. Effective upon the closing of the Transaction, ascena received cash proceeds and a 49.6% ownership interest in the operations of maurices through its investment in Viking, consisting of interests in Viking preferred and common stock. Viking's operations substantially consist of its investment in maurices . At the end of Fiscal 2019, the Company’s investment in Viking was recorded at $42.1 million . The Company is accounting for its investment under the equity method of accounting. Viking, primarily through its investment in maurices , reported income of approximately $4.3 million and $23.3 million for the three and six months ended February 1, 2020 , which primarily represents results from the operations of maurices . The results of maurices includes the preliminary impact of adjusting its assets and liabilities to fair value under the acquisition method of accounting for business combinations, which will be finalized during Fiscal 2020. The Company recognized its share of the income in the accompanying condensed consolidated statement of operations which was determined by using the hypothetical liquidation at book value ("HLBV"). HLBV is a balance sheet approach whereby a calculation is prepared at each balance sheet date to determine the amount that the Company would receive if the underlying equity investment entity were to liquidate all of its assets (as valued in accordance with GAAP) and distribute that cash to its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at period. In connection with the sale of maurices , the Company agreed to provide transition services to maurices for varying periods of time depending on the service. Service periods ranged from 3-36 months and include services such as legal, tax, logistics, sourcing and other back office functions. For the three and six months ended February 1, 2020 , recognized fees from these services are approximately $16.1 million and $32.9 million , respectively, which are primarily recorded as a reduction of Buying, distribution and occupancy expenses and Selling, general and administrative expenses. As of February 1, 2020 , the Company's investment in Viking was recorded at $65.4 million and the Company had a receivable due from maurices of $41.8 million , primarily for in-transit inventory purchased on their behalf. Of the receivable balance, $12 million is classified in non-current assets. There were no amounts due to maurices as of February 1, 2020 . The Company's investment balance, plus the receivable and the private label credit card revenue guarantee, which is disclosed in Note 2 to the audited consolidated financial statements included in the Fiscal 2019 10-K, represent our maximum exposure to any potential loss. The private label credit card revenue guarantee is recorded at its estimated fair value as of February 1, 2020 using Level 3 measurements and is not materially different from the amount recorded as of August 3, 2019 .</t>
  </si>
  <si>
    <t>Debt</t>
  </si>
  <si>
    <t>Debt Disclosure [Abstract]</t>
  </si>
  <si>
    <t>Debt Debt consists of the following: February 1, August 3, (millions) Revolving credit facility $ — $ — Less: unamortized debt issuance costs (a) (2.6 ) (3.2 ) (2.6 ) (3.2 ) Term loan 1,292.0 1,371.5 Less: unamortized original issue discount (b) (11.0 ) (13.8 ) unamortized debt issuance costs (b) (12.6 ) (15.9 ) 1,268.4 1,341.8 Less: current portion (21.5 ) — Total long-term debt $ 1,244.3 $ 1,338.6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On February 28, 2018, the Company and certain of its domestic subsidiaries entered into an amendment and restatement agreement of its revolving credit agreement dated August 21, 2015, as amended on October 31, 2016, among the lenders party thereto and JPMorgan Chase Bank, N.A., as administrative agent (the “Amended Revolving Credit Agreement”). The Amended Revolving Credit Agreement provides aggregate revolving commitments up to $500 million ,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all of which can be used for standby letters of credit pursuant to an amendment to the revolving credit facility dated September 20, 2019, and a $30 million swingline loan sublimit. The interest rates, pricing and fees under the agreement fluctuate based on the average daily availability, as defined therein. The Amended Revolving Credit Agreement has a maturity date of the earlier of (i) five years from the closing date (or February 2023) or (ii) 91 days prior to the maturity date of the Term Loan (unless (a) the outstanding principal amount of the Term Loan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As of February 1, 2020 , there were no borrowings under the Amended Revolving Credit Agreement and the Company had $247.2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37.5 million for three consecutive business days and ends when Availability is greater than these thresholds for thirty consecutive days. The Covenant Period was not in effect as of February 1, 2020 . For a more detailed description of the Company’s Amended Revolving Credit Agreement and restrictions thereunder, refer to Note 10 to the audited consolidated financial statements included in the Fiscal 2019 10-K. Term Loan In connection with the August 2015 acquisition of ANN INC., the Company entered into a $1.8 billion variable-rate term loan (the “Term Loan”), which was issued at a 2% discount and provides for an additional term facility of $200 million . The Term Loan matures on August 21, 2022 and requires quarterly repayments of $22.5 million with a remaining balloon payment of approximately $1.1 billion required at maturity. During Fiscal 2018, the Company made repayments of $225.0 million of which $180.0 million was applied to future quarterly scheduled payments such that the Company is not required to make its next quarterly payment of $22.5 million until November of calendar 2020. The Company is also required to make mandatory prepayments in connection with certain prepayment events. As of February 1, 2020 , borrowings under the Term Loan consisted entirely of Eurodollar Borrowings at a rate of approximately 6.5% . The Company entered into an interest rate swap agreement in March 2019 to mitigate some of the risk associated with the variable rate. Refer to Note 12 for additional information. During the second quarter of Fiscal 2020, the Company repurchased $79.5 million aggregate principal amount of its Term Loan debt in open market transactions for a total purchase price of $49.4 million . The repurchase was settled in the second quarter of Fiscal 2020 and the Company recorded a gain on extinguishment of debt of $28.5 million , net of transaction costs and a write-off of a portion of deferred financing fees. Subsequent to the second quarter of Fiscal 2020, the Company completed an additional repurchase of $42.0 million of principal amount of debt for a total purchase price of approximately $28.6 million . This additional repurchase will be settled in March 2020. As a result of this repurchase, the Company expects to record an additional gain of approximately $13 million in the third quarter of Fiscal 2020. For a more detailed description of the Company’s Term Loan and restrictions thereunder, refer to Note 10 to the audited consolidated financial statements included in the Fiscal 2019 10-K. Maturities of Debt The Company’s outstanding debt as of February 1, 2020 matures as follows: Fiscal Year Amount (millions) 2020 $ — 2021 66.5 2022 90.0 2023 1,135.5 Total maturities $ 1,292.0</t>
  </si>
  <si>
    <t>Derivative Financial Instruments</t>
  </si>
  <si>
    <t>Derivative Instruments and Hedging Activities Disclosure [Abstract]</t>
  </si>
  <si>
    <t>Derivative Financial Instruments As discussed in more detail in Note 11, the interest rate under the Company’s Term Loan is based on a variable rate. Therefore, the Company has exposure to increases in the underlying interest rate. In order to protect against our interest rate exposure, we entered into an interest rate swap agreement in March 2019. We do not hold any derivative financial instruments for speculative or trading purposes. The effective portion of changes in the fair value of derivatives designated and that qualify as cash flow hedges are recorded in the line item Accumulated other comprehensive loss on the Company’s Condensed Consolidated Balance Sheets and are subsequently reclassified into earnings in the period that the hedged forecasted transaction affects earnings. Amounts reported in Accumulated other comprehensive loss related to the Company’s derivative contracts will be reclassified to interest expense as interest payments are made on the Company’s variable-rate debt. As of February 1, 2020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 The interest rate swap was recorded at its estimated fair value of $6.1 million and $6.3 million as of February 1, 2020 and August 3, 2019 , respectively, based on Level 2 measurements. Amounts included in the Condensed Consolidated Balance Sheet as of February 1, 2020 include $5.1 million in Accrued expenses and other current liabilities and $1.0 million in Other non-current liabilities. Amounts included in the Condensed Consolidated Balance Sheet as of August 3, 2019 include $3.1 million in Accrued expenses and other current liabilities and $3.2 million in Other non-current liabilities. The amount of unrealized losses deferred to Accumulated other comprehensive loss before the effect of taxes was $6.1 million as of February 1, 2020 and $6.3 million as of August 3, 2019. The amount of losses reclassified from Accumulated other comprehensive loss into earnings related to the Company’s derivative instrument during the three and six months ended February 1, 2020 was $0.6 million and $0.9 million respectively, and was classified within Interest expense in the Condensed Consolidated Statements of Operations. Based on current valuations, we estimate $5.3 million will be reclassified from Accumulated other comprehensive loss into Interest expense during the next twelve months. There was no material ineffectiveness related to the interest rate swap agreement during the periods presented.</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February 1, 2020 and August 3, 2019, the Company believes that the carrying values of cash and cash equivalents approximate its fair value based on Level 1 measurements. As the Company’s revolving credit facility is variable rate, the Company believes that there is no significant difference between the fair value and the carrying value as of February 1, 2020 and August 3, 2019. The fair value of the Term Loan was determined to be $852.7 million as of February 1, 2020 and $850.3 million as of August 3, 2019 based on quoted market prices from recent transactions, which are considered Level 2 inputs within the fair value hierarchy. Fair Value Measurements of Long-lived Assets Measured on a non-Recurring Basis The Company’s non-financial instruments, which primarily consist of goodwill, other intangible assets, property and equipment and lease-related right-of-use assets,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information about the fair value of non-financial assets, see Notes 6 and 7.</t>
  </si>
  <si>
    <t>Income Taxes</t>
  </si>
  <si>
    <t>Income Tax Disclosure [Abstract]</t>
  </si>
  <si>
    <t>Income Taxes Tax Cuts and Jobs Act During the second quarter of Fiscal 2019, adjustments were made to estimates recorded in Fiscal 2018 upon the adoption of the 2017 Tax Cuts and Jobs Act (the “2017 Act”). As previously reported, the SEC staff issued Staff Accounting Bulletin No. 118 ("SAB 118"), which is also included in FASB ASU 2018-05 and provided guidance on accounting for the tax effects of the 2017 Act. SAB 118 allows for a measurement period that should not extend beyond one year from the 2017 Act enactment date of December 22, 2017 for companies to complete the accounting under Accounting Standards Codification Topic 740, “Income Taxes” ("ASC 740"). The Company completed its accounting for the impact of the 2017 Act during the second quarter of Fiscal 2019 and increased its Fiscal 2018 estimate of the one-time federal and state transition tax by $2.3 million to $26.9 million and by $0.2 million to $0.9 million , respectively. The 2017 Act subjects the Company to a new minimum tax on global intangible low-taxed income (“GILTI”) earned by foreign subsidiaries for taxable years beginning after December 31, 2017. Accordingly, the Company made an accounting policy election to treat GILTI taxes as a current period expense and made a reasonable estimate of the impact of GILTI which was included in its Fiscal 2019 effective tax rate. The Company considered the potential impact of GILTI on its U.S. federal net operating loss ("NOL") carryforward on the basis of the incremental economic benefit and determined a partial valuation allowance of $5.2 million was required to offset its NOL carryforward because it is not expected to provide incremental tax benefits. The allowance was recorded in the second quarter of Fiscal 2019. Effective Tax Rate The Company’s effective tax rate is reflective of the jurisdictions where the Company has operations. The effective tax rates for the second quarter and the first six months of Fiscal 2020 were (0.7)% and (2.4)% , respectively, which were lower than the statutory tax rate as a result of non-deductible impairments of goodwill and changes in the valuation allowance on U.S. federal and state deferred tax assets.</t>
  </si>
  <si>
    <t>Equity</t>
  </si>
  <si>
    <t>Equity [Abstract]</t>
  </si>
  <si>
    <t>Equity Common Stock Split On December 19, 2019, the Company announced that the Board of Directors has approved a reverse stock split of the Company’s common stock at a ratio of 1-for-20. In addition, there was a corresponding reduction in the number of Company’s authorized shares of common stock following the approval of the reverse stock split by the Company’s stockholders at the Company’s annual meeting of stockholders held on December 10, 2019. The reverse stock split became effective at the close of business on December 18, 2019. The reverse stock split reduced the number of shares of common stock issued and outstanding from approximately 199,444,436 to approximately 9,972,221 . The authorized number of shares of common stock has been reduced by a corresponding ratio to 18 million . Common Stock Repurchase Program In December 2015, the Company’s Board of Directors authorized a $200 million share repurchase program (the “2016 Stock Repurchase Program”). There were no repurchases of common stock by the Company during the three and six months ended February 1, 2020 and the remaining availability was approximately $181.4 million at February 1, 2020 .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Six Months Ended February 1, February 2, February 1, February 2, (thousands) (thousands) Basic 9,975 9,874 9,957 9,856 Dilutive effect of stock options and restricted stock units (a) — — — — Diluted shares 9,975 9,874 9,957 9,856 (a) There was no dilutive effect of stock options and restricted stock units for the three and six months ended February 1, 2020 and February 2, 2019 as the impact of these items was anti-dilutive using the treasury stock method as a result of the net loss incurred during the periods. Options to purchase shares of common stock at an exercise price greater than the average market price of the common stock during the reporting period are anti-dilutive, and therefore not included in the computation of diluted net income per common share.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Anti-dilutive options and/or restricted stock units excluded from the diluted shares calculation were 1.1 million shares for both the three and six months ended February 1, 2020 and 1.3 million shares for both the three and six months ended February 2, 2019 .</t>
  </si>
  <si>
    <t>Stock-based Compensation</t>
  </si>
  <si>
    <t>Disclosure of Compensation Related Costs, Share-based Payments [Abstract]</t>
  </si>
  <si>
    <t>Stock-based Compensation Omnibus Incentive Plan In November 2018, the Board of Directors approved the amendment of the Company’s 2016 Omnibus Incentive Plan, as amended and restated on December 10, 2015 (the “Omnibus Incentive Plan”). The amendment to the 2016 Omnibus Incentive Plan was approved by the Company’s shareholders and became effective on December 14, 2018 to increase the aggregate number of shares that may be issued under the plan by an additional 0.7 million shares to 4.2 million . The 2016 Omnibus Incentive Plan provides for the granting of service-based and performance-based stock awards as well as performance-based cash incentive awards. The 2016 Omnibus Incentive Plan expires in November 2025. As of February 1, 2020 , there were approximately 1.1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on a consolidated basis is as follows: Three Months Ended Six Months Ended February 1, February 2, February 1, February 2, (millions) (millions) Compensation expense $ 0.8 $ 3.6 $ 2.4 $ 8.3 Income tax benefit $ — $ 0.7 $ — $ 1.7 Service-based Stock Options The Company’s weighted-average assumptions used to estimate the fair value of stock options granted during the periods presented were as follows: Six Months Ended February 1, February 2, Expected term (years) 5.2 5.2 Expected volatility 61.6 % 47.5 % Risk-free interest rate 1.6 % 2.9 % Expected dividend yield — % — % Weighted-average grant date fair value $ 2.75 $ 35.65 A summary of the stock option activity under the service-based plans during the six months ended February 1, 2020 is as follows: Number of Shares Weighted- Average Exercise Price Weighted- Average Remaining Contractual Terms Aggregate Intrinsic Value (a) (thousands) (years) (millions) Options outstanding – August 3, 2019 850.4 $ 156.00 4.1 $ — Granted 274.6 5.13 Exercised — — Canceled/Forfeited (378.3 ) 185.56 Options outstanding – February 1, 2020 746.7 $ 85.54 4.9 $ — Options vested and expected to vest at February 1, 2020 (b) 707.4 $ 89.98 4.9 $ — Options exercisable at February 1, 2020 402.3 $ 139.70 3.8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February 1, 2020 , there was $2.3 million of total unrecognized compensation cost related to non-vested options, which is expected to be recognized over a remaining weighted-average vesting period of 0.9 years. There were no options exercised during the three and six months ended February 1, 2020 and the total intrinsic value of options exercised during the three and six months ended February 2, 2019 was de minimus. The total grant date fair value of options that vested during the six months ended February 1, 2020 and February 2, 2019 was approximately $5.0 million and $9.3 million , respectively. Market-based Stock Options Market-based non-qualified stock options (“NQSO Awards”) entitle the holder to receive options to purchase shares of common stock of the Company during the vesting period. However, such awards are subject to the grantee’s continuing employment and the Company’s achievement of certain market-based goals over the pre-defined performance period. The NQSOs Awards’ fair value is determined using a Monte-Carlo simulation model on the grant date. A Monte-Carlo simulation model estimates the fair value of the market-based awards granted in the three months ended February 1, 2019 based on an expected term of 7.0 years , a risk-free interest rate of 1.5% , an expected dividend yield of zero and an expected volatility measure of 62.9% for the Company. Compensation expense for NQSOs Awards is recognized over the vesting period regardless of whether the market conditions are expected to be achieved. As of February 1, 2020 , there were a total of 0.2 million NQSO Awards outstanding with an average exercise price of $23.15 per share. The total unrecognized compensation at February 1, 2020 was $0.7 million to be recognized over 2.3 years . There were no vestings of the NQSOs Awards as of February 1, 2020 . Service-based Restricted Equity Awards A summary of restricted equity awards activity during the six months ended February 1, 2020 is as follows: Service-based Restricted Equity Awards Number of Shares Weighted- Average Grant Date Fair Value Per Share (thousands) Nonvested at August 3, 2019 67.4 $ 91.42 Granted — — Vested (28.0 ) 113.32 Canceled/Forfeited (7.5 ) 89.03 Nonvested at February 1, 2020 31.9 $ 72.78 As of February 1, 2020 , there was $0.5 million of total unrecognized compensation cost related to the service-based Restricted Equity Awards, which is expected to be recognized over a remaining weighted-average vesting period of 0.5 years. Market-based Restricted Equity Awards Market-based Restricted Equity Awards entitle the holder to receive shares of common stock of the Company during the vesting period. However, such awards are subject to the grantee’s continuing employment and the Company’s achievement of certain market-based goals over the pre-defined performance period. The market-based Restricted Equity Awards fair value is determined using a Monte-Carlo simulation model on the grant date. Compensation expense for market-based Restricted Equity Awards is recognized over the vesting period regardless of whether the market conditions are expected to be achieved. The Company issued no grants of market-based Restricted Equity Awards during the second quarter of Fiscal 2020. As of February 1, 2020 , there were a total of 0.1 million Restricted Equity Awards outstanding which had a weighted average grant date fair value of $9.35 per share. The total unrecognized compensation at February 1, 2020 was $1.0 million to be recognized over 2.3 years . There were no vestings of the market-based Restricted Equity Awards as of February 1, 2020 .</t>
  </si>
  <si>
    <t>Employee Benefit Plans</t>
  </si>
  <si>
    <t>Retirement Benefits [Abstract]</t>
  </si>
  <si>
    <t>Employee Benefit Plans Long-Term Incentive Plan The Company offers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goals over a one or three-year performance period. Compensation expense for the LTIP is recognized over the related performance periods based on the expected achievement of the performance goals. The Company recognized $(0.8) million in compensation expense for the six months ended February 1, 2020 and $0.3 million for the six months ended February 2, 2019 , which was recorded within Selling, general and administrative expenses in the condensed consolidated financial statements. Amounts included in discontinued operations were not material in either period. As of February 1, 2020 , there was $9.0 million of expected unrecognized compensation cost related to the LTIP, which is expected to be recognized over a remaining weighted-average vesting period of 1.3 years. As of February 1, 2020 , the liability for LTIP Awards was $9.9 million of which $4.7 million was classified within Accrued expenses and other current liabilities and $5.2 million was classified within Other non-current liabilities in the condensed consolidated balance sheets. No amounts were paid during the six months ended February 1, 2020 and February 2, 2019 .</t>
  </si>
  <si>
    <t>Commitments and Contingencies</t>
  </si>
  <si>
    <t>Commitments and Contingencies Disclosure [Abstract]</t>
  </si>
  <si>
    <t>Commitments and Contingencies Legal Proceedings Federal Securities Class Action On June 7, 2019, plaintiff James Newman commenced a federal securities class action in the United States District Court for the District of New Jersey, naming Ascena Retail Group, Inc. and certain of ascena’s current and former officers and directors as defendants. The Newman complaint asserts claims under Sections 10(b) and 20(a) of the Securities Exchange Act of 1934 and Rule 10b-5 related to the Company’s goodwill impairment accounting and statements regarding the success of the 2015 purchase of ANN and the overall performance and expected growth of the ANN brands. Plaintiff seeks damages on behalf of a proposed class of purchasers of ascena securities between September 16, 2015 and June 8, 2017 (the proposed “Class Period”). On July 2, 2019, a second lawsuit was filed by Michaella Corporation. The Michaella complaint is substantially similar to the Newman complaint. Both the Michaella complaint and the Newman complaint name the same defendants, allege the same proposed class period, and challenge the same categories of public statements under Sections 10(b) and 20(a) of the Securities Exchange Act of 1934 and Rule 10b-5. On August 6, 2019, two potential lead plaintiffs (Joel Patterson and Michaella Corporation) filed motions for appointment as lead plaintiff in the Newman and Michaella actions, and to consolidate both actions. On August 23, 2019, the Court consolidated the two actions as In re Ascena Retail Group, Inc. Sec. Litig. and appointed Patterson and Michaella Corporation as joint lead-plaintiffs (“Lead Plaintiffs”). The Lead Plaintiffs’ filed an amended complaint on November 21, 2019, which shortened the class period. Defendants filed a motion to dismiss the amended complaint on February 7, 2020. Defendants believe they have strong defenses to these claims. The range of loss, if any, is not reasonably estimable at this time. Other Litigation The Company is involved in routine litigation arising in the normal course of business. In the opinion of management, such litigation is not expected to have a material adverse effect on the Company’s condensed consolidated financial statements. Other Contingencies On July 29, 2019, the Company received a letter from the Listing Qualifications staff of Nasdaq (the “Notification Letter”), indicating that, based upon the closing bid price of the Company’s common stock for the last 30 consecutive business days, the Company no longer meets the requirement of the Nasdaq Global Select Market to maintain a minimum bid price of $1 per share. Following the approval of the reverse stock split by the Company’s stockholders at the Company’s annual meeting of stockholders, on December 19, 2019, the Company announced that the Board of Directors approved a reverse stock split of the Company’s common stock at a ratio of 1-for-20, in order to regain compliance. On January 6, 2020, the Company received written notice from the Listing Qualifications department staff of The Nasdaq Market LLC stating that because the Company’s shares of common stock had a closing bid price at or above $1 per share for a minimum of ten consecutive business days, the Company’s stock had regained compliance with the minimum bid price requirement for continued listing on The Nasdaq Global Select Market as set forth in Nasdaq Listing Rule 5450(a)(1), and the matter is now closed. Refer to Note 15 for additional information on the reverse stock split.</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direct channel and licensing. The Company classifies its businesses into three reportable operating segments: Premium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During the third quarter of Fiscal 2019, the Company made revisions to its reportable segments upon the divesting of its maurices business. As a result, the Company removed the maurices business from the Value Fashion segment and reallocated all corporate overhead to the remaining operating segments. In addition, during the second quarter of Fiscal 2020, the company completed the Dressbarn wind down, which concludes the reporting of the Value Fashion segment. The Company reallocated all corporate overhead to the remaining operating segments. The financial information presented below reflects such changes for all periods presented, including the prior year financial information. The three reportable operating segments are as follows: • Premium Fashion segment – consists primarily of the specialty retail, outlet and direct channel operations of the Ann Taylor and LOFT brands. • Plus Fashion segment – consists of the specialty retail, outlet and direct channel operations of the Lane Bryant and Catherines brands. • Kids Fashion segment – consists of the specialty retail, outlet, direct channel and licensing operations of the Justice brand. The accounting policies of the Company’s reportable operating segments are consistent with those described in the Fiscal 2019 10-K.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and depreciation and amortization expense for each reportable operating segment are as follows: Three Months Ended Six Months Ended February 1, February 2, February 1, February 2, (millions) (millions) Net sales: Premium Fashion $ 624.1 $ 638.9 $ 1,209.1 $ 1,234.9 Plus Fashion 318.6 305.8 598.4 591.2 Kids Fashion 274.2 326.7 529.0 592.7 Total net sales $ 1,216.9 $ 1,271.4 $ 2,336.5 $ 2,418.8 Operating income (loss) (a) : Premium Fashion $ 8.9 $ (5.1 ) $ 39.0 $ 32.0 Plus Fashion (9.7 ) (34.0 ) (15.6 ) (60.3 ) Kids Fashion (29.7 ) (11.3 ) (35.6 ) (12.9 ) Unallocated restructuring and other related charges (b) 0.5 (13.5 ) (3.3 ) (21.4 ) Impairment of goodwill (63.4 ) — (63.4 ) — Impairment of other intangible and other intangible assets (46.9 ) — (46.9 ) — Total operating loss $ (140.3 ) $ (63.9 ) $ (125.8 ) $ (62.6 ) Depreciation and amortization expense: Premium Fashion $ 30.5 $ 34.5 $ 62.2 $ 68.6 Plus Fashion 16.7 18.9 34.1 37.4 Kids Fashion 17.2 18.0 35.3 36.0 Total depreciation and amortization expense $ 64.4 $ 71.4 $ 131.6 $ 142.0 (a) For the three and six months ended February 1, 2020 and February 2, 2019 , respectively, the maurices and Dressbarn businesses were classified as discontinued operations within the condensed consolidated financial statements. As a result, shared expenses of $18.3 million for the six months ended February 1, 2020 , as well as $45.6 million and $89.4 million for the three and six months ended February 2, 2019 , which were previously allocated to maurices and Dressbarn have been reallocated to the remaining operating units. (b) Restructuring and other related charges are as follows: Three Months Ended Six Months Ended February 1, February 2, February 1, February 2, (millions) (millions) Cash related charges (i) : Severance and benefit costs: Premium Fashion $ — $ 0.2 $ (0.4 ) $ 0.2 Plus Fashion (0.2 ) 0.1 (0.5 ) 0.1 Kids Fashion — 0.1 (0.1 ) — Corporate (0.7 ) (0.1 ) 3.9 (0.5 ) Total severance and benefit costs (0.9 ) 0.3 2.9 (0.2 ) Professional fees and other related charges: Plus Fashion — — — (0.1 ) Corporate 0.4 13.2 0.4 21.7 Total professional fees and other related charges 0.4 13.2 0.4 21.6 Total restructuring and other related charges $ (0.5 ) $ 13.5 $ 3.3 $ 21.4 (i) The charges incurred under the Company’s cost reduction initiatives are more fully described in Note 8.</t>
  </si>
  <si>
    <t>Additional Financial Information</t>
  </si>
  <si>
    <t>Additional Financial Information Six Months Ended Cash Interest and Taxes: February 1, February 2, (millions) Cash paid for interest $ 47.0 $ 48.5 Cash paid for income taxes (a) $ 7.8 $ 3.1 (a) Includes a net payment of $0.1 million and $0.1 million for the six months ended February 1, 2020 and February 2, 2019 , respectively, related to the Dressbarn and maurices businesses, which are classified in discontinued operations. Non-cash Transactions Non-cash investing activities of continuing operations include accrued purchases of fixed assets in the amount of $12.5 million as of February 1, 2020 and $17.5 million as of February 2, 2019 .</t>
  </si>
  <si>
    <t>Basis of Presentation (Policies)</t>
  </si>
  <si>
    <t>Basis of Consolidation</t>
  </si>
  <si>
    <t xml:space="preserve">Basis of Consolidation These unaudited interim condensed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t>
  </si>
  <si>
    <t>Fiscal Period</t>
  </si>
  <si>
    <t xml:space="preserve">Fiscal Period Fiscal 2020 will end on August 1, 2020 and will be a 52-week period. Fiscal year 2019 ended on August 3, 2019 and was a 52-week period (“Fiscal 2019”). The three and six months ended February 1, 2020 and February 2, 2019 were 13 and 26-week periods, respectively. </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August 3, 2019 is derived from the audited consolidated financial statements included in the Company’s Fiscal 2019 10-K, which should be read in conjunction with these interim financial statements. Reference is made to the Fiscal 2019 10-K for a complete set of financial statements.</t>
  </si>
  <si>
    <t>Common Stock Split</t>
  </si>
  <si>
    <t>Common Stock Split On December 19, 2019, the Company announced that the Board of Directors has approved a reverse stock split of the Company’s common stock at a ratio of 1-for-20. Refer to Note 15 for additional information. As a result, the applicable equity and shares information related to prior periods has been restated to reflect this reverse stock split.</t>
  </si>
  <si>
    <t>Recently Issued Accounting Standards (Policies)</t>
  </si>
  <si>
    <t>New Accounting Pronouncements, Policy</t>
  </si>
  <si>
    <t>Description of Business (Tables)</t>
  </si>
  <si>
    <t>Segment Reporting Disclosure</t>
  </si>
  <si>
    <t>For a more detailed description of each brand’s products and markets in which they serve, see Part I, Item 1 “Business” in our Annual Report on Form 10-K for the fiscal year ended August 3, 2019 (the “Fiscal 2019 10-K”). The Company’s brands had the following store counts as of February 1, 2020 : Justice Lane Bryant LOFT Catherines Ann Taylor Total 820 688 666 299 291 2,764 Net sales, operating loss and depreciation and amortization expense for each reportable operating segment are as follows: Three Months Ended Six Months Ended February 1, February 2, February 1, February 2, (millions) (millions) Net sales: Premium Fashion $ 624.1 $ 638.9 $ 1,209.1 $ 1,234.9 Plus Fashion 318.6 305.8 598.4 591.2 Kids Fashion 274.2 326.7 529.0 592.7 Total net sales $ 1,216.9 $ 1,271.4 $ 2,336.5 $ 2,418.8 Operating income (loss) (a) : Premium Fashion $ 8.9 $ (5.1 ) $ 39.0 $ 32.0 Plus Fashion (9.7 ) (34.0 ) (15.6 ) (60.3 ) Kids Fashion (29.7 ) (11.3 ) (35.6 ) (12.9 ) Unallocated restructuring and other related charges (b) 0.5 (13.5 ) (3.3 ) (21.4 ) Impairment of goodwill (63.4 ) — (63.4 ) — Impairment of other intangible and other intangible assets (46.9 ) — (46.9 ) — Total operating loss $ (140.3 ) $ (63.9 ) $ (125.8 ) $ (62.6 ) Depreciation and amortization expense: Premium Fashion $ 30.5 $ 34.5 $ 62.2 $ 68.6 Plus Fashion 16.7 18.9 34.1 37.4 Kids Fashion 17.2 18.0 35.3 36.0 Total depreciation and amortization expense $ 64.4 $ 71.4 $ 131.6 $ 142.0 (a) For the three and six months ended February 1, 2020 and February 2, 2019 , respectively, the maurices and Dressbarn businesses were classified as discontinued operations within the condensed consolidated financial statements. As a result, shared expenses of $18.3 million for the six months ended February 1, 2020 , as well as $45.6 million and $89.4 million for the three and six months ended February 2, 2019 , which were previously allocated to maurices and Dressbarn have been reallocated to the remaining operating units. (b) Restructuring and other related charges are as follows: Three Months Ended Six Months Ended February 1, February 2, February 1, February 2, (millions) (millions) Cash related charges (i) : Severance and benefit costs: Premium Fashion $ — $ 0.2 $ (0.4 ) $ 0.2 Plus Fashion (0.2 ) 0.1 (0.5 ) 0.1 Kids Fashion — 0.1 (0.1 ) — Corporate (0.7 ) (0.1 ) 3.9 (0.5 ) Total severance and benefit costs (0.9 ) 0.3 2.9 (0.2 ) Professional fees and other related charges: Plus Fashion — — — (0.1 ) Corporate 0.4 13.2 0.4 21.7 Total professional fees and other related charges 0.4 13.2 0.4 21.6 Total restructuring and other related charges $ (0.5 ) $ 13.5 $ 3.3 $ 21.4 (i) The charges incurred under the Company’s cost reduction initiatives are more fully described in Note 8.</t>
  </si>
  <si>
    <t>Basis of Presentation (Tables)</t>
  </si>
  <si>
    <t>Summary of Discontinued Operations</t>
  </si>
  <si>
    <t>Discontinued Operations Dressbarn Wind Down In May 2019, the Company announced the wind down of its Dressbarn brand, which was completed in the second quarter of Fiscal 2020. All Dressbarn store locations were closed as of December 31, 2019. Activities during the first and second quarter of Fiscal 2020 include additional employee related accruals, the closure of stores and the negotiation of lease terminations. In addition, during the first quarter of Fiscal 2020, the Company sold the ecommerce rights to Dressbarn intellectual property to a third-party for approximately $5 million , which was treated as a reduction of the wind down costs. In connection with the Dressbarn wind down, we have incurred cumulative costs of approximately $62 million of which approximately $9 million was incurred during the six months ending February 1, 2020 and have been included in the results disclosed below. The following table summarizes the results of Dressbarn reclassified as discontinued operations: Three Months Ended Six Months Ended February 1, February 2, February 1, February 2, (millions, unaudited) Net sales $ 149.1 $ 163.6 $ 326.6 $ 354.7 Depreciation and amortization expense (3.7 ) (4.8 ) (10.9 ) (8.8 ) Operating income (loss) 34.5 (16.0 ) 60.2 (16.1 ) Pretax income (loss) from discontinued operations 34.5 (16.0 ) 60.2 (16.1 ) Income tax benefit — 2.9 — 2.5 Income (loss) from discontinued operations, net of tax $ 34.5 $ (13.1 ) $ 60.2 $ (13.6 ) The major components of Dressbarn assets and liabilities related to discontinued operations are summarized below: February 1, August 3, (millions, unaudited) Cash and cash equivalents $ — $ 4.2 Inventories — 57.0 Prepaid expenses and other current assets 9.5 37.0 Property and equipment, net — 11.5 Total assets related to discontinued operations $ 9.5 $ 109.7 Accounts payable and other current liabilities $ 49.9 $ 94.7 Lease-related liabilities 0.3 29.6 Other liabilities 5.5 5.9 Total liabilities related to discontinued operations $ 55.7 $ 130.2 Sale of maurices In the fourth quarter of Fiscal 2019, the Company and Maurices Incorporated, a Delaware corporation (“ maurices ”) and wholly owned subsidiary of ascena, completed the transaction contemplated by the previously-announced Stock Purchase Agreement with Viking Brand Upper Holdings, L.P., a Cayman Islands exempted limited partnership (“Viking”) and an affiliate of OpCapita LLP (“OpCapita”), providing for, among other things, the sale by ascena of maurices to Viking (the “Transaction”). Effective upon the closing of the Transaction, ascena received cash proceeds of approximately $210 million and a 49.6% ownership interest in the operations of maurices through its investment in Viking, consisting of interests in Viking preferred and common stock. Reference is made to Note 10 for more information about the Company’s investment in Viking. As the sale of maurices represented a major strategic shift, as well as the Company's determination that it did not have a significant continuing involvement in the business, the Company's maurices business was classified as a discontinued operations within the condensed consolidated financial statements. The following table summarizes the results of maurices reclassified as discontinued operations: Three Months Ended Six Months Ended February 1, February 2, February 1, February 2, (millions, unaudited) Net sales $ — $ 257.8 $ — $ 511.1 Depreciation and amortization expense — (7.1 ) — (14.5 ) Operating income — 28.1 — 65.8 Pretax income from discontinued operations — 28.1 — 66.0 Income tax expense — (5.5 ) — (13.7 ) Income from discontinued operations, net of tax $ — $ 22.6 $ — $ 52.3 Cash Flow Information Related to Discontinued Operations The major components of cash flows related to discontinued operations are summarized below: Six Months Ended February 1, February 2, (millions, unaudited) Cash provided by operations of discontinued operations $ 68.9 $ 64.3 Cash provided by (used by) investing activities of discontinued operations 4.9 (3.2 )</t>
  </si>
  <si>
    <t>Condensed Cash Flow Statement [Table Text Block]</t>
  </si>
  <si>
    <t>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February 1, August 3, February 2, August 4, Cash and cash equivalents $ 373.7 $ 323.8 $ 210.2 $ 230.2 Restricted cash included in other current assets 1.2 1.2 1.2 1.2 Cash included in discontinued operations — 4.2 4.4 8.7 Total cash, cash equivalents and restricted cash $ 374.9 $ 329.2 $ 215.8 $ 240.1</t>
  </si>
  <si>
    <t>Recently Issued Accounting Standards (Tables)</t>
  </si>
  <si>
    <t>Schedule of Impact of ASU 2016-02</t>
  </si>
  <si>
    <t>The following table provides the impact of adoption of ASU 2016-02 on the Company’s condensed consolidated balance sheet: August 3, 2019 (as reported under ASC 840) Impact of adoption of ASC 842 August 3, 2019 (as reported under ASC 842) (millions) Assets Prepaid expenses and other current assets $ 242.3 $ (33.6 ) $ 208.7 Other intangible assets, net 276.6 (8.4 ) 268.2 Current assets related to discontinued operations 98.2 (7.6 ) 90.6 Operating lease right-of-use asset — 744.4 744.4 Non-current assets related to discontinued operations 11.5 131.5 143.0 Liabilities and Shareholders’ Equity Current portion of lease liabilities — 141.3 141.3 Current liabilities related to discontinued operations 94.7 37.8 132.5 Lease-related liabilities 204.6 (204.6 ) — Long-term lease liabilities — 769.1 769.1 Non-current liabilities related to discontinued operations 35.5 94.2 129.7 Accumulated deficit (935.9 ) (11.5 ) (947.4 )</t>
  </si>
  <si>
    <t>Leases (Tables)</t>
  </si>
  <si>
    <t>Schedule of Rent Expense</t>
  </si>
  <si>
    <t>A summary of the Company’s operating lease costs from continuing operations is as follows: Three Months Ended Six Months Ended February 1, February 1, (millions) Single lease costs (a) $ 94.7 $ 189.9 Variable lease costs (b) 51.6 104.6 Total lease expenses 146.3 294.5 Less rental income (c) (1.1 ) (2.1 ) Total net rental expense (d) $ 145.2 $ 292.4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Dressbarn were $5.8 million and $32.3 million for the three and six months ended February 1, 2020 . The following table provides a summary of the Company’s operating lease costs from continuing operations for the three and six months ended February 2, 2019 , which was accounted for in accordance with Accounting Standards Codification (“ASC”) 840, “Leases” (“ASC 840”). Prior periods have not been adjusted for the adoption of ASU 2016-02. Three Months Ended Six Months Ended February 2, February 2, (millions) Base rentals $ 99.1 $ 197.3 Percentage rentals 6.8 14.6 Other occupancy costs, primarily CAM and real estate taxes 41.8 82.9 Total (a) $ 147.7 $ 294.8 ________ (a) Total occupancy costs included in discontinued operations related to Dressbarn and maurices were $53.6 million and $110.6 million for the three and six months ended February 2, 2019 .</t>
  </si>
  <si>
    <t>Operating leases, weighted average remaining lease terms and discount rate</t>
  </si>
  <si>
    <t>The weighted-average remaining lease term of the Company’s operating leases and the weighted-average discount rates used to calculate the Company’s operating lease liabilities are as follows: February 1, Weighted-average remaining lease term (years) 5.7 Weighted-average discount rate 26.1%</t>
  </si>
  <si>
    <t>Lessee, Operating Lease, Liability, Maturity</t>
  </si>
  <si>
    <t>The following table provides a maturity analysis of the Company’s operating lease liabilities, based on undiscounted cash flows, as of February 1, 2020 : Fiscal Years Minimum Operating Lease Payments (a) (b) (millions) 2020 (excluding the six months ended February 1, 2020) $ 158.9 2021 350.4 2022 287.6 2023 214.2 2024 151.6 Thereafter 529.0 Total undiscounted operating lease liabilities 1,691.7 Less imputed interest (850.0 ) Present value of operating lease liabilities 841.7 Less current portion of lease liabilities (161.8 ) Total long-term lease liabilities $ 679.9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Future Minimum Lease Payments Under Noncancelable Operating Leases</t>
  </si>
  <si>
    <t>As reported under the previous accounting standard, the following table provides a summary of total consolidated operating lease commitments, including leasehold financing obligations, under non-cancelable leases as of August 3, 2019: Fiscal Years Minimum Operating Lease Payments (a) (b) (millions) 2020 $ 462.0 2021 402.3 2022 325.4 2023 242.7 2024 172.6 Thereafter 563.3 Total future minimum rentals $ 2,168.3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t>
  </si>
  <si>
    <t>Schedule of Cash Flow, Supplemental Disclosures</t>
  </si>
  <si>
    <t>Supplemental disclosures related to leases are as follows: Three Months Ended Six Months Ended February 1, February 1, (millions) Cash payments arising from operating lease liabilities (included in cash flows from operating activities) $ 100.7 $ 202.7 Non-cash operating lease liabilities from obtaining right-of-use assets 0.3 1.4 Six Months Ended Cash Interest and Taxes: February 1, February 2, (millions) Cash paid for interest $ 47.0 $ 48.5 Cash paid for income taxes (a) $ 7.8 $ 3.1</t>
  </si>
  <si>
    <t>Revenue Recognition (Tables)</t>
  </si>
  <si>
    <t>Deferred Revenue, by Arrangement</t>
  </si>
  <si>
    <t>The contract liabilities representing unearned revenue for our continuing operations are as follows: February 1, 2020 August 3, 2019 February 2, 2019 August 4, 2018 (a) (millions) Deferred revenue - gift card liability $ 92.0 $ 79.7 $ 92.7 $ 72.4 Deferred revenue - loyalty programs 24.5 22.1 25.3 26.3</t>
  </si>
  <si>
    <t>Schedule of Revenue by Major Product Categories</t>
  </si>
  <si>
    <t>The Company’s revenues by major product categories as a percentage of total net sales are as follows: Three Months Ended Six Months Ended February 1, February 2, February 1, February 2, Apparel 80 % 77 % 82 % 81 % Accessories 15 % 17 % 13 % 14 % Other 5 % 6 % 5 % 5 % Total net sales 100 % 100 % 100 % 100 %</t>
  </si>
  <si>
    <t>Goodwill and Other Intangible Assets (Tables)</t>
  </si>
  <si>
    <t>Schedule of Goodwill</t>
  </si>
  <si>
    <t xml:space="preserve">The following details the changes in goodwill for each reportable segment: Premium Fashion (a) Kids Fashion (b) Total (millions) Balance at August 3, 2019 $ 305.0 $ 8.5 $ 313.5 Impairment losses (54.9 ) (8.5 ) (63.4 ) Balance at February 1, 2019 $ 250.1 $ — $ 250.1 (a) Net of accumulated impairment losses of $483.8 million and $428.9 million for the Premium Fashion segment as of February 1, 2020 and August 3, 2019, respectively. (b) Net of accumulated impairment losses of $169.4 million and $160.9 million for the Kids Fashion segment as of February 1, 2020 and August 3, 2019, respectively. </t>
  </si>
  <si>
    <t>Schedule of Finite-Lived Intangible Assets</t>
  </si>
  <si>
    <t>As more fully described in Note 3, favorable leases have been reclassified from Other intangible assets, net to Operating lease right-of-use assets within the condensed consolidated balance sheet due to the recent adoption of ASC 842. Other intangible assets, reflecting the change, as well as the impairments discussed above, now consist of the following: February 1, 2020 August 3, 2019 Description Gross Carrying Amount Accumulated Amortization Net Gross Carrying Amount Accumulated Amortization Net Intangible assets not subject to amortization : (millions) Brands and trade names (a) $ 206.0 $ — $ 206.0 $ 252.0 $ — $ 252.0 Franchise rights (b) 10.0 — 10.0 10.9 — 10.9 Total intangible assets not subject to amortization 216.0 — 216.0 262.9 — 262.9 Intangible assets subject to amortization : Proprietary technology 4.8 (4.8 ) — 4.8 (4.8 ) — Customer relationships 52.0 (49.4 ) 2.6 52.0 (46.7 ) 5.3 Favorable leases — — — 38.2 (29.8 ) 8.4 Trade names 5.3 (5.3 ) — 5.3 (5.3 ) — Total intangible assets subject to amortization 62.1 (59.5 ) 2.6 100.3 (86.6 ) 13.7 Total intangible assets $ 278.1 $ (59.5 ) $ 218.6 $ 363.2 $ (86.6 ) $ 276.6 (a) Net of accumulated trade name impairment losses are as follows: $235.0 million of our Ann Taylor trade name, $416.6 million of our LOFT trade name, $243.5 million of our Lane Bryant trade name, $7.0 million of our Catherines trade name, and $51.6 million of our Justice trade name. (b) Net of accumulated franchise right impairment of $0.9 million at our Justice brand.</t>
  </si>
  <si>
    <t>Asset Impairments (Tables)</t>
  </si>
  <si>
    <t>Impairment Charges Related to Long-Lived Tangible Assets by Segment</t>
  </si>
  <si>
    <t>Impairment charges included in continuing operations related to retail store fixed assets by segment are as follows: Three Months Ended Six Months Ended February 1, February 2, February 1, February 2, (millions) (millions) Premium Fashion $ — $ 0.3 $ 0.2 $ 0.4 Plus Fashion 0.3 1.1 0.5 1.1 Kids Fashion 0.8 0.4 1.1 0.5 Total impairment charges $ 1.1 $ 1.8 $ 1.8 $ 2.0</t>
  </si>
  <si>
    <t>Restructuring and Other Related Charges (Tables)</t>
  </si>
  <si>
    <t>Charges related to the Dressbarn wind down are included in discontinued operations. Activity for the three and six months ended February 2, 2019 reflects actions under the Change for Growth program. Three Months Ended Six Months Ended February 1, February 2, February 1, February 2, (millions) (millions) Cash restructuring charges: Severance and benefit costs (a) $ (0.9 ) $ 0.3 $ 2.9 $ (0.2 ) Other related charges (b) 0.4 13.2 0.4 21.6 Total restructuring and other related charges $ (0.5 ) $ 13.5 $ 3.3 $ 21.4 _______ (a) Severance and benefit costs reflect additional severance accruals associated with previously announced initiatives, as well as adjustments to true up estimates of previously accrued severance-related costs to reflect amounts actually paid. (b) Other related charges in Fiscal 2019 consist of professional fees and other third-party costs incurred in connection with the Change for Growth program. Restructuring and other related charges are as follows: Three Months Ended Six Months Ended February 1, February 2, February 1, February 2, (millions) (millions) Cash related charges (i) : Severance and benefit costs: Premium Fashion $ — $ 0.2 $ (0.4 ) $ 0.2 Plus Fashion (0.2 ) 0.1 (0.5 ) 0.1 Kids Fashion — 0.1 (0.1 ) — Corporate (0.7 ) (0.1 ) 3.9 (0.5 ) Total severance and benefit costs (0.9 ) 0.3 2.9 (0.2 ) Professional fees and other related charges: Plus Fashion — — — (0.1 ) Corporate 0.4 13.2 0.4 21.7 Total professional fees and other related charges 0.4 13.2 0.4 21.6 Total restructuring and other related charges $ (0.5 ) $ 13.5 $ 3.3 $ 21.4 (i) The charges incurred under the Company’s cost reduction initiatives are more fully described in Note 8.</t>
  </si>
  <si>
    <t>Schedule of Restructuring Related Liabilities</t>
  </si>
  <si>
    <t>A summary of activity for the six months ended February 1, 2020 in the restructuring-related liabilities, which is included within Accrued expenses and other current liabilities, is as follows: Severance and benefit costs Other related charges Total (millions) Balance at August 3, 2019 $ 11.4 $ 1.0 $ 12.4 Additions charged to expense 2.9 0.4 3.3 Cash payments (9.5 ) (0.4 ) (9.9 ) Balance at February 1, 2020 $ 4.8 $ 1.0 $ 5.8</t>
  </si>
  <si>
    <t>Inventories (Tables)</t>
  </si>
  <si>
    <t>Schedule of Inventories by Brand</t>
  </si>
  <si>
    <t xml:space="preserve">Inventory by segment is set forth below: February 1, August 3, February 2, (millions) Premium Fashion $ 229.2 $ 226.3 $ 246.0 Plus Fashion 162.8 156.5 173.7 Kids Fashion 96.2 107.9 95.6 Total inventories $ 488.2 $ 490.7 $ 515.3 </t>
  </si>
  <si>
    <t>Debt (Tables)</t>
  </si>
  <si>
    <t>Schedule of Debt</t>
  </si>
  <si>
    <t xml:space="preserve">Debt consists of the following: February 1, August 3, (millions) Revolving credit facility $ — $ — Less: unamortized debt issuance costs (a) (2.6 ) (3.2 ) (2.6 ) (3.2 ) Term loan 1,292.0 1,371.5 Less: unamortized original issue discount (b) (11.0 ) (13.8 ) unamortized debt issuance costs (b) (12.6 ) (15.9 ) 1,268.4 1,341.8 Less: current portion (21.5 ) — Total long-term debt $ 1,244.3 $ 1,338.6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outstanding debt as of February 1, 2020 matures as follows: Fiscal Year Amount (millions) 2020 $ — 2021 66.5 2022 90.0 2023 1,135.5 Total maturities $ 1,292.0</t>
  </si>
  <si>
    <t>Derivative Financial Instruments (Tables)</t>
  </si>
  <si>
    <t>Schedule of Interest Rate Derivatives</t>
  </si>
  <si>
    <t>As of February 1, 2020 , the Company had the following outstanding interest rate derivative that was designated as a cash flow hedge of interest rate risk: Interest Rate Derivative Number of Instruments Notional Agreement Principal Amount Interest Rate Maturity Date Interest rate swap One $600.0 Million 6.85% March 31, 2021</t>
  </si>
  <si>
    <t>Equity (Tables)</t>
  </si>
  <si>
    <t>Schedule of Weighted Average Number of Shares</t>
  </si>
  <si>
    <t>The weighted-average number of common shares outstanding used to calculate basic net income per common share is reconciled to those shares used in calculating diluted net income per common share as follows: Three Months Ended Six Months Ended February 1, February 2, February 1, February 2, (thousands) (thousands) Basic 9,975 9,874 9,957 9,856 Dilutive effect of stock options and restricted stock units (a) — — — — Diluted shares 9,975 9,874 9,957 9,856 (a) There was no dilutive effect of stock options and restricted stock units for the three and six months ended February 1, 2020 and February 2, 2019 as the impact of these items was anti-dilutive using the treasury stock method as a result of the net loss incurred during the periods.</t>
  </si>
  <si>
    <t>Stock-based Compensation (Tables)</t>
  </si>
  <si>
    <t>Summary of Total Compensation Expense and Associated Income Tax Benefit</t>
  </si>
  <si>
    <t>A summary of the total compensation expense and associated income tax benefit recognized related to stock-based compensation arrangements on a consolidated basis is as follows: Three Months Ended Six Months Ended February 1, February 2, February 1, February 2, (millions) (millions) Compensation expense $ 0.8 $ 3.6 $ 2.4 $ 8.3 Income tax benefit $ — $ 0.7 $ — $ 1.7</t>
  </si>
  <si>
    <t>Weighted-Average Assumptions used to Estimate Fair Value of Stock Options Granted</t>
  </si>
  <si>
    <t>The Company’s weighted-average assumptions used to estimate the fair value of stock options granted during the periods presented were as follows: Six Months Ended February 1, February 2, Expected term (years) 5.2 5.2 Expected volatility 61.6 % 47.5 % Risk-free interest rate 1.6 % 2.9 % Expected dividend yield — % — % Weighted-average grant date fair value $ 2.75 $ 35.65</t>
  </si>
  <si>
    <t>Summary of Stock Option Activity under all Plans</t>
  </si>
  <si>
    <t>A summary of the stock option activity under the service-based plans during the six months ended February 1, 2020 is as follows: Number of Shares Weighted- Average Exercise Price Weighted- Average Remaining Contractual Terms Aggregate Intrinsic Value (a) (thousands) (years) (millions) Options outstanding – August 3, 2019 850.4 $ 156.00 4.1 $ — Granted 274.6 5.13 Exercised — — Canceled/Forfeited (378.3 ) 185.56 Options outstanding – February 1, 2020 746.7 $ 85.54 4.9 $ — Options vested and expected to vest at February 1, 2020 (b) 707.4 $ 89.98 4.9 $ — Options exercisable at February 1, 2020 402.3 $ 139.70 3.8 $ —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six months ended February 1, 2020 is as follows: Service-based Restricted Equity Awards Number of Shares Weighted- Average Grant Date Fair Value Per Share (thousands) Nonvested at August 3, 2019 67.4 $ 91.42 Granted — — Vested (28.0 ) 113.32 Canceled/Forfeited (7.5 ) 89.03 Nonvested at February 1, 2020 31.9 $ 72.78</t>
  </si>
  <si>
    <t>Segment Information (Tables)</t>
  </si>
  <si>
    <t>Additional Financial Information (Tables)</t>
  </si>
  <si>
    <t>Cash Interest and Taxes</t>
  </si>
  <si>
    <t>Description of Business (Details) $ in Millions</t>
  </si>
  <si>
    <t>12 Months Ended</t>
  </si>
  <si>
    <t>Feb. 01, 2020USD ($)Store</t>
  </si>
  <si>
    <t>Feb. 02, 2019USD ($)</t>
  </si>
  <si>
    <t>Aug. 03, 2019USD ($)</t>
  </si>
  <si>
    <t>Segment Reporting Information [Line Items]</t>
  </si>
  <si>
    <t>Number of stores</t>
  </si>
  <si>
    <t>Net sales | $</t>
  </si>
  <si>
    <t>Number of Reportable Segments</t>
  </si>
  <si>
    <t>Justice</t>
  </si>
  <si>
    <t>Lane Bryant</t>
  </si>
  <si>
    <t>Loft</t>
  </si>
  <si>
    <t>Catherines</t>
  </si>
  <si>
    <t>ANN</t>
  </si>
  <si>
    <t>Basis of Presentation (Summary of Discontinued Operations) (Details) - USD ($) $ in Millions</t>
  </si>
  <si>
    <t>May 06, 2019</t>
  </si>
  <si>
    <t>Nov. 02, 2019</t>
  </si>
  <si>
    <t>Aug. 04, 2018</t>
  </si>
  <si>
    <t>Income Statement, Balance Sheet and Additional Disclosures [Line Items]</t>
  </si>
  <si>
    <t>Disposal Group, Including Discontinued Operation, Income Statement Disclosures [Abstract]</t>
  </si>
  <si>
    <t>Income tax expense</t>
  </si>
  <si>
    <t>Disposal Group, Including Discontinued Operation, Balance Sheet Disclosures [Abstract]</t>
  </si>
  <si>
    <t>Discontinued Operations, Disposed of by Sale</t>
  </si>
  <si>
    <t>Discontinued Operation, Alternative Cash Flow Information [Abstract]</t>
  </si>
  <si>
    <t>Cash provided by operations of discontinued operations</t>
  </si>
  <si>
    <t>Cash provided by (used by) investing activities of discontinued operations</t>
  </si>
  <si>
    <t>Maurices | Discontinued Operations, Disposed of by Sale</t>
  </si>
  <si>
    <t>Proceeds from Divestiture of Interest in Consolidated Subsidiaries</t>
  </si>
  <si>
    <t>Noncontrolling Interest, Ownership Percentage by Parent</t>
  </si>
  <si>
    <t>49.60%</t>
  </si>
  <si>
    <t>Operating income</t>
  </si>
  <si>
    <t>Pretax income from discontinued operations</t>
  </si>
  <si>
    <t>Dressbarn | Discontinued Operations, Disposed of by Sale</t>
  </si>
  <si>
    <t>Accounts payable and other current liabilities</t>
  </si>
  <si>
    <t>Other liabilities</t>
  </si>
  <si>
    <t>Dressbarn wind down [Member]</t>
  </si>
  <si>
    <t>Restructuring costs, cumulative</t>
  </si>
  <si>
    <t>Restructuring Costs</t>
  </si>
  <si>
    <t>Basis of Presentation (Condensed Consolidated Statements of Cash Flows reconciliation) (Details) - USD ($) $ in Millions</t>
  </si>
  <si>
    <t>Cash and Cash Equivalents [Abstract]</t>
  </si>
  <si>
    <t>Restricted Cash</t>
  </si>
  <si>
    <t>Cash, Cash Equivalents, Restricted Cash and Restricted Cash Equivalents</t>
  </si>
  <si>
    <t>Recently Issued Accounting Standards (Details) - USD ($) $ in Millions</t>
  </si>
  <si>
    <t>New Accounting Pronouncements or Change in Accounting Principle [Line Items]</t>
  </si>
  <si>
    <t>Operating Lease, Liability</t>
  </si>
  <si>
    <t>Accounting Standards Update 2016-02</t>
  </si>
  <si>
    <t>Leases (Lease costs) (Details) - USD ($) $ in Millions</t>
  </si>
  <si>
    <t>Operating Lease, Cost</t>
  </si>
  <si>
    <t>Variable Lease, Cost</t>
  </si>
  <si>
    <t>Operating Lease, Expense</t>
  </si>
  <si>
    <t>Rental Income, Nonoperating</t>
  </si>
  <si>
    <t>Occupancy costs, discontinued operations</t>
  </si>
  <si>
    <t>Base rentals</t>
  </si>
  <si>
    <t>Percentage rentals</t>
  </si>
  <si>
    <t>Other Occupancy Costs</t>
  </si>
  <si>
    <t>Operating Leases, Rent Expense, Net</t>
  </si>
  <si>
    <t>[4]</t>
  </si>
  <si>
    <t>[5]</t>
  </si>
  <si>
    <t>(a) Includes amortization and interest expense associated with operating lease right-of-use assets and liabilities.</t>
  </si>
  <si>
    <t>(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t>
  </si>
  <si>
    <t>(c) Substantially reflects rental income received related to Company-owned space in Duluth, MN.</t>
  </si>
  <si>
    <t>(d) Total occupancy costs included in discontinued operations related to Dressbarn were $5.8 million and $32.3 million for the three and six months ended February 1, 2020.</t>
  </si>
  <si>
    <t>(a) Total occupancy costs included in discontinued operations related to Dressbarn and maurices were $53.6 million and $110.6 million for the three and six months ended February 2, 2019.</t>
  </si>
  <si>
    <t>Leases (Lease liabilities) (Details) - USD ($) $ in Millions</t>
  </si>
  <si>
    <t>Operating Lease, Weighted Average Remaining Lease Term</t>
  </si>
  <si>
    <t>5 years 8 months</t>
  </si>
  <si>
    <t>Weighted Average Discount Rate</t>
  </si>
  <si>
    <t>26.10%</t>
  </si>
  <si>
    <t>[3],[4]</t>
  </si>
  <si>
    <t>2021</t>
  </si>
  <si>
    <t>2022</t>
  </si>
  <si>
    <t>2023</t>
  </si>
  <si>
    <t>2024</t>
  </si>
  <si>
    <t>Thereafter</t>
  </si>
  <si>
    <t>Operating Leases, Future Minimum Payments Due</t>
  </si>
  <si>
    <t>Operating lease, imputed interest</t>
  </si>
  <si>
    <t>Lessee, operating lease, lease not yet commenced, minimum commitments</t>
  </si>
  <si>
    <t>Leases (Schedule of Cash Flow, Supplemental Disclosure) (Details) - USD ($) $ in Millions</t>
  </si>
  <si>
    <t>Operating Lease, Payments</t>
  </si>
  <si>
    <t>Non-cash Operating lease liabilities from obtaining right-of-use assets</t>
  </si>
  <si>
    <t>Revenue Recognition (Schedule of Revenue by Major Product Categories) (Details)</t>
  </si>
  <si>
    <t>Revenue from External Customer [Line Items]</t>
  </si>
  <si>
    <t>Percentage of total net sales</t>
  </si>
  <si>
    <t>100.00%</t>
  </si>
  <si>
    <t>Apparel</t>
  </si>
  <si>
    <t>80.00%</t>
  </si>
  <si>
    <t>77.00%</t>
  </si>
  <si>
    <t>82.00%</t>
  </si>
  <si>
    <t>81.00%</t>
  </si>
  <si>
    <t>Accessories</t>
  </si>
  <si>
    <t>15.00%</t>
  </si>
  <si>
    <t>17.00%</t>
  </si>
  <si>
    <t>13.00%</t>
  </si>
  <si>
    <t>14.00%</t>
  </si>
  <si>
    <t>Other</t>
  </si>
  <si>
    <t>5.00%</t>
  </si>
  <si>
    <t>6.00%</t>
  </si>
  <si>
    <t>Revenue Recognition (Deferred Revenue) (Details) - USD ($) $ in Millions</t>
  </si>
  <si>
    <t>Revenue Recognition, Multiple-deliverable Arrangements [Line Items]</t>
  </si>
  <si>
    <t>Deferred Revenue, Revenue Recognized, gift cards, gift certificates, merch credits</t>
  </si>
  <si>
    <t>Deferred revenue, gift cards, gift certificates, merchandise credits</t>
  </si>
  <si>
    <t>Deferred Revenue, customer loyalty programs</t>
  </si>
  <si>
    <t>Deferred Revenue, Revenue Recognized, customer loyalty programs</t>
  </si>
  <si>
    <t>After adjusting for the impact of adopting ASU 2014-09.</t>
  </si>
  <si>
    <t>Goodwill and Other Intangible Assets (Details) - USD ($) $ in Millions</t>
  </si>
  <si>
    <t>Finite-Lived Intangible Assets [Line Items]</t>
  </si>
  <si>
    <t>Income Valuation Approach</t>
  </si>
  <si>
    <t>75.00%</t>
  </si>
  <si>
    <t>Market Valuation Approach</t>
  </si>
  <si>
    <t>25.00%</t>
  </si>
  <si>
    <t>Finite-lived intangible assets, gross carrying amount</t>
  </si>
  <si>
    <t>Accumulated Amortization</t>
  </si>
  <si>
    <t>Finite-lived intangible assets, net</t>
  </si>
  <si>
    <t>Indefinite-lived intangible assets</t>
  </si>
  <si>
    <t>Gross Carrying Amount</t>
  </si>
  <si>
    <t>Net</t>
  </si>
  <si>
    <t>Proprietary technology</t>
  </si>
  <si>
    <t>Customer relationships</t>
  </si>
  <si>
    <t>Favorable leases</t>
  </si>
  <si>
    <t>Trade names</t>
  </si>
  <si>
    <t>Brand and trade names</t>
  </si>
  <si>
    <t>Franchise Rights</t>
  </si>
  <si>
    <t>Justice | Brand and trade names</t>
  </si>
  <si>
    <t>Intangible assets, Impaired, Accumulated Impairment Loss</t>
  </si>
  <si>
    <t>Justice | Franchise Rights</t>
  </si>
  <si>
    <t>Catherines | Brand and trade names</t>
  </si>
  <si>
    <t>Premium Fashion</t>
  </si>
  <si>
    <t>Goodwill, Impaired, Accumulated Impairment Loss</t>
  </si>
  <si>
    <t>Kids Fashion</t>
  </si>
  <si>
    <t>Reporting Unit, Percentage of Fair Value in Excess of Carrying Amount</t>
  </si>
  <si>
    <t>Loft | Brand and trade names</t>
  </si>
  <si>
    <t>Lane Bryant | Brand and trade names</t>
  </si>
  <si>
    <t>Ann Taylor | Brand and trade names</t>
  </si>
  <si>
    <t>(a) Net of accumulated impairment losses of $483.8 million and $428.9 million for the Premium Fashion segment as of February 1, 2020 and August 3, 2019, respectively.</t>
  </si>
  <si>
    <t>(b) Net of accumulated impairment losses of $169.4 million and $160.9 million for the Kids Fashion segment as of February 1, 2020 and August 3, 2019, respectively.</t>
  </si>
  <si>
    <t>Asset Impairments (Details) - USD ($) $ in Millions</t>
  </si>
  <si>
    <t>Impaired Long-Lived Assets Held and Used [Line Items]</t>
  </si>
  <si>
    <t>Tangible Asset Impairment Charges, Continuing Operations</t>
  </si>
  <si>
    <t>Plus Fashion</t>
  </si>
  <si>
    <t>Restructuring and Other Related Charges (Details) - USD ($) $ in Millions</t>
  </si>
  <si>
    <t>Restructuring Cost and Reserve [Line Items]</t>
  </si>
  <si>
    <t>Restructuring Charges</t>
  </si>
  <si>
    <t>Cash-related restructuring charges</t>
  </si>
  <si>
    <t>Severance and benefit costs</t>
  </si>
  <si>
    <t>Other related charges</t>
  </si>
  <si>
    <t>[4],[5]</t>
  </si>
  <si>
    <t>Severance and benefit costs reflect additional severance accruals associated with previously announced initiatives, as well as adjustments to true up estimates of previously accrued severance-related costs to reflect amounts actually paid.</t>
  </si>
  <si>
    <t>The charges incurred under the Company’s cost reduction initiatives are more fully described in Note 8.</t>
  </si>
  <si>
    <t>Other related charges in Fiscal 2019 consist of professional fees and other third-party costs incurred in connection with the Change for Growth program</t>
  </si>
  <si>
    <t>Restructuring and Other Related Charges  (Restructuring and Other Related Liabilities) (Details) $ in Millions</t>
  </si>
  <si>
    <t>Feb. 01, 2020USD ($)</t>
  </si>
  <si>
    <t>Restructuring Reserve [Roll Forward]</t>
  </si>
  <si>
    <t>Balance at August 3, 2019</t>
  </si>
  <si>
    <t>Additions charged to expense</t>
  </si>
  <si>
    <t>Cash payments</t>
  </si>
  <si>
    <t>Balance at February 1, 2020</t>
  </si>
  <si>
    <t>Inventories (Details) - USD ($) $ in Millions</t>
  </si>
  <si>
    <t>Inventory [Line Items]</t>
  </si>
  <si>
    <t>Total inventories</t>
  </si>
  <si>
    <t>Investment and VIE (Details) - USD ($) $ in Millions</t>
  </si>
  <si>
    <t>Schedule of Equity Method Investments [Line Items]</t>
  </si>
  <si>
    <t>Disposal group, including discontinued operations, transition services, fair value</t>
  </si>
  <si>
    <t>Receivable, Equity Method Investment</t>
  </si>
  <si>
    <t>Maurices</t>
  </si>
  <si>
    <t>Other Noncurrent Assets [Member] | Maurices | Discontinued Operations, Disposed of by Sale</t>
  </si>
  <si>
    <t>Debt (Schedule of Debt) (Details) - USD ($) $ in Millions</t>
  </si>
  <si>
    <t>Aug. 31, 2015</t>
  </si>
  <si>
    <t>Debt Instrument [Line Items]</t>
  </si>
  <si>
    <t>Long-term debt, including unamortized original issue discount and debt issuance costs</t>
  </si>
  <si>
    <t>Long-term Debt, Current Maturities</t>
  </si>
  <si>
    <t>Total long-term debt</t>
  </si>
  <si>
    <t>Term Loan</t>
  </si>
  <si>
    <t>Less: unamortized debt issuance costs</t>
  </si>
  <si>
    <t>Less: unamortized original issue discount</t>
  </si>
  <si>
    <t>Debt effective interest rate (percent)</t>
  </si>
  <si>
    <t>6.30%</t>
  </si>
  <si>
    <t>Revolving credit facility</t>
  </si>
  <si>
    <t>The original issue discount and debt issuance costs for the term loan are amortized over the life of the term loan using the interest method based on an imputed interest rate of approximately 6.3%.</t>
  </si>
  <si>
    <t>The unamortized debt issuance costs are amortized on a straight-line basis over the life of the amended revolving credit agreement.</t>
  </si>
  <si>
    <t>Debt (Amended Revolving Credit Agreement) (Details)</t>
  </si>
  <si>
    <t>Feb. 28, 2018USD ($)</t>
  </si>
  <si>
    <t>Sep. 20, 2019USD ($)</t>
  </si>
  <si>
    <t>Debt maximum borrowing capacity</t>
  </si>
  <si>
    <t>Optional additional increase in credit facility</t>
  </si>
  <si>
    <t>Line of credit facility, maturity, extension, years from closing date</t>
  </si>
  <si>
    <t>5 years</t>
  </si>
  <si>
    <t>Line of credit facility, maturity, extension,days prior to term loan maturity</t>
  </si>
  <si>
    <t>91 days</t>
  </si>
  <si>
    <t>Line of credit available, in excess of</t>
  </si>
  <si>
    <t>Line of credit, in excess of, percentage of credit limit</t>
  </si>
  <si>
    <t>20.00%</t>
  </si>
  <si>
    <t>Borrowings under line of credit</t>
  </si>
  <si>
    <t>Line of credit facility, remaining borrowing availability</t>
  </si>
  <si>
    <t>Credit limit, percent</t>
  </si>
  <si>
    <t>10.00%</t>
  </si>
  <si>
    <t>Remaining borrowing capacity</t>
  </si>
  <si>
    <t>Revolving credit facility | Maximum</t>
  </si>
  <si>
    <t>Days of availability</t>
  </si>
  <si>
    <t>30 days</t>
  </si>
  <si>
    <t>Revolving credit facility | Minimum</t>
  </si>
  <si>
    <t>Fixed charge coverage ratio</t>
  </si>
  <si>
    <t>3 days</t>
  </si>
  <si>
    <t>Letter of Credit [Member] | Revolving credit facility</t>
  </si>
  <si>
    <t>Swingline Loans | Revolving credit facility</t>
  </si>
  <si>
    <t>Term Loan | Maximum</t>
  </si>
  <si>
    <t>Term loan, outstanding principal amount</t>
  </si>
  <si>
    <t>Debt (Term Loan) (Details) - USD ($)</t>
  </si>
  <si>
    <t>1 Months Ended</t>
  </si>
  <si>
    <t>9 Months Ended</t>
  </si>
  <si>
    <t>Nov. 30, 2020</t>
  </si>
  <si>
    <t>May 02, 2020</t>
  </si>
  <si>
    <t>Repayment of debt</t>
  </si>
  <si>
    <t>Debt Instrument, Repurchase Amount</t>
  </si>
  <si>
    <t>Debt Instrument, Repurchase Purchase Price</t>
  </si>
  <si>
    <t>Debt instrument, discount percentage</t>
  </si>
  <si>
    <t>2.00%</t>
  </si>
  <si>
    <t>Debt instrument, additional term facility borrowing capacity</t>
  </si>
  <si>
    <t>Debt instrument, periodic payment</t>
  </si>
  <si>
    <t>Debt balloon payment to be paid</t>
  </si>
  <si>
    <t>Repayments of debt, future</t>
  </si>
  <si>
    <t>Scenario, Forecast | Term Loan</t>
  </si>
  <si>
    <t>Eurodollar Borrowings | Term Loan</t>
  </si>
  <si>
    <t>6.50%</t>
  </si>
  <si>
    <t>Subsequent Event</t>
  </si>
  <si>
    <t>Debt (Maturities of Debt) (Details) $ in Millions</t>
  </si>
  <si>
    <t>Total maturities</t>
  </si>
  <si>
    <t>Derivative Financial Instruments (Details) $ in Millions</t>
  </si>
  <si>
    <t>Feb. 01, 2020USD ($)derivative</t>
  </si>
  <si>
    <t>Aug. 01, 2020USD ($)</t>
  </si>
  <si>
    <t>Derivative [Line Items]</t>
  </si>
  <si>
    <t>Unrealized Gain (Loss) on Interest Rate Cash Flow Hedges, Pretax, Accumulated Other Comprehensive Income (Loss)</t>
  </si>
  <si>
    <t>Designated as Hedging Instrument | Cash Flow Hedging | Interest rate swap</t>
  </si>
  <si>
    <t>Number of Instruments | derivative</t>
  </si>
  <si>
    <t>Notional Agreement Principal Amount</t>
  </si>
  <si>
    <t>Interest Rate</t>
  </si>
  <si>
    <t>6.85%</t>
  </si>
  <si>
    <t>Interest Expense</t>
  </si>
  <si>
    <t>Other Comprehensive Income (Loss), Reclassification Adjustment from AOCI on Derivatives, Net of Tax</t>
  </si>
  <si>
    <t>Interest Expense | Scenario, Forecast</t>
  </si>
  <si>
    <t>Fair Value, Inputs, Level 2 [Member] | Designated as Hedging Instrument | Cash Flow Hedging | Interest rate swap</t>
  </si>
  <si>
    <t>Derivative, Fair Value, Net</t>
  </si>
  <si>
    <t>Fair Value, Inputs, Level 2 [Member] | Accrued Expenses and Other Current Liabilities | Designated as Hedging Instrument | Cash Flow Hedging | Interest rate swap</t>
  </si>
  <si>
    <t>Fair Value, Inputs, Level 2 [Member] | Other Noncurrent Liabilities | Designated as Hedging Instrument | Cash Flow Hedging | Interest rate swap</t>
  </si>
  <si>
    <t>Fair Value Measurements (Details) - USD ($) $ in Millions</t>
  </si>
  <si>
    <t>Fair Value, Assets and Liabilities Measured on Recurring and Nonrecurring Basis [Line Items]</t>
  </si>
  <si>
    <t>Long-term debt, fair value</t>
  </si>
  <si>
    <t>Income Taxes (Details) - USD ($) $ in Millions</t>
  </si>
  <si>
    <t>Income Taxes [Line Items]</t>
  </si>
  <si>
    <t>Valuation Allowance</t>
  </si>
  <si>
    <t>Effective tax rate</t>
  </si>
  <si>
    <t>(0.70%)</t>
  </si>
  <si>
    <t>(2.40%)</t>
  </si>
  <si>
    <t>Federal</t>
  </si>
  <si>
    <t>Increase in federal transition tax</t>
  </si>
  <si>
    <t>Transition Tax</t>
  </si>
  <si>
    <t>State</t>
  </si>
  <si>
    <t>Increase in state transition tax</t>
  </si>
  <si>
    <t>Equity (Narrative) (Details) - USD ($)</t>
  </si>
  <si>
    <t>Dec. 31, 2015</t>
  </si>
  <si>
    <t>Class of Stock [Line Items]</t>
  </si>
  <si>
    <t>Common Stock, Value, Issued</t>
  </si>
  <si>
    <t>Stock Issued During Period, Shares, Stock Splits</t>
  </si>
  <si>
    <t>Common Stock, Shares Authorized</t>
  </si>
  <si>
    <t>Shares repurchased (in shares)</t>
  </si>
  <si>
    <t>Antidilutive securities excluded from earnings per share (in shares)</t>
  </si>
  <si>
    <t>2016 Stock Repurchase Program</t>
  </si>
  <si>
    <t>Share repurchase program authorized amount</t>
  </si>
  <si>
    <t>Stock repurchase program remaining authorized repurchase amount</t>
  </si>
  <si>
    <t>Equity (Net Income per Common Share) (Details) - shares</t>
  </si>
  <si>
    <t>Earnings Per Share [Abstract]</t>
  </si>
  <si>
    <t>Dilutive effect of stock options and restricted stock units (in shares)</t>
  </si>
  <si>
    <t>Diluted shares (in shares)</t>
  </si>
  <si>
    <t>There was no dilutive effect of stock options and restricted stock units for the three and six months ended February 1, 2020 and February 2, 2019 as the impact of these items was anti-dilutive using the treasury stock method as a result of the net loss incurred during the periods.</t>
  </si>
  <si>
    <t>Stock-based Compensation (Narrative) (Details) - USD ($) $ / shares in Units, $ in Millions</t>
  </si>
  <si>
    <t>Nov. 30, 2018</t>
  </si>
  <si>
    <t>Service-based Stock Option</t>
  </si>
  <si>
    <t>Share-based Compensation Arrangement by Share-based Payment Award [Line Items]</t>
  </si>
  <si>
    <t>Total unrecognized compensation costs related to non-vested options</t>
  </si>
  <si>
    <t>Weighted-average years expected to be recognized</t>
  </si>
  <si>
    <t>10 months 10 days</t>
  </si>
  <si>
    <t>Share-based Compensation Arrangement by Share-based Payment Award, Options, Outstanding, Number</t>
  </si>
  <si>
    <t>Share-based Compensation Arrangement by Share-based Payment Award, Options, Outstanding, Weighted Average Exercise Price</t>
  </si>
  <si>
    <t>Total fair value of options vested</t>
  </si>
  <si>
    <t>Expected term (years)</t>
  </si>
  <si>
    <t>5 years 2 months</t>
  </si>
  <si>
    <t>Risk-free interest rate</t>
  </si>
  <si>
    <t>1.60%</t>
  </si>
  <si>
    <t>2.90%</t>
  </si>
  <si>
    <t>Expected dividend yield</t>
  </si>
  <si>
    <t>0.00%</t>
  </si>
  <si>
    <t>Expected volatility</t>
  </si>
  <si>
    <t>61.60%</t>
  </si>
  <si>
    <t>47.50%</t>
  </si>
  <si>
    <t>Granted (in shares)</t>
  </si>
  <si>
    <t>Granted (in dollars per share)</t>
  </si>
  <si>
    <t>Market-based Stock Options</t>
  </si>
  <si>
    <t>2 years 3 months</t>
  </si>
  <si>
    <t>7 years</t>
  </si>
  <si>
    <t>1.50%</t>
  </si>
  <si>
    <t>62.90%</t>
  </si>
  <si>
    <t>Total unrecognized compensation</t>
  </si>
  <si>
    <t>Service-based Restricted Equity Awards</t>
  </si>
  <si>
    <t>6 months</t>
  </si>
  <si>
    <t>Market-based Restricted Equity Awards</t>
  </si>
  <si>
    <t>Omnibus Incentive Plan 2016, Amended</t>
  </si>
  <si>
    <t>Additional shares authorized (in shares)</t>
  </si>
  <si>
    <t>Number of shares authorized (in shares)</t>
  </si>
  <si>
    <t>2016 Omnibus Incentive Plan</t>
  </si>
  <si>
    <t>Shares available for future grants under Stock Incentive Plan (in shares)</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Service-based Stock Option - $ / shares</t>
  </si>
  <si>
    <t>Weighted-average grant date fair value (in dollars per share)</t>
  </si>
  <si>
    <t>Stock-based Compensation (Summary of Stock Option Activity under Service Based Plans) (Details) - Service-based Stock Option - USD ($) $ / shares in Units, $ in Millions</t>
  </si>
  <si>
    <t>Number of Shares</t>
  </si>
  <si>
    <t>Options outstanding – August 3, 2019 (in shares)</t>
  </si>
  <si>
    <t>Exercised (in shares)</t>
  </si>
  <si>
    <t>Canceled/Forfeited (in shares)</t>
  </si>
  <si>
    <t>Options outstanding – February 1, 2020 (in shares)</t>
  </si>
  <si>
    <t>Options vested and expected to vest at February 1, 2020 (in shares)</t>
  </si>
  <si>
    <t>Options exercisable at February 1, 2020 (in shares)</t>
  </si>
  <si>
    <t>Weighted- Average Exercise Price</t>
  </si>
  <si>
    <t>Options outstanding – August 3, 2019 (in dollars per share)</t>
  </si>
  <si>
    <t>Exercised (in dollars per share)</t>
  </si>
  <si>
    <t>Canceled/Forfeited (in dollars per share)</t>
  </si>
  <si>
    <t>Options outstanding – February 1, 2020 (in dollars per share)</t>
  </si>
  <si>
    <t>Options vested and expected to vest at February 1, 2020 (in dollars per share)</t>
  </si>
  <si>
    <t>Options exercisable at February 1, 2020 (in dollars per share)</t>
  </si>
  <si>
    <t>Weighted- Average Remaining Contractual Terms</t>
  </si>
  <si>
    <t>Options outstanding, weighted-average remaining contractual terms</t>
  </si>
  <si>
    <t>4 years 10 months 7 days</t>
  </si>
  <si>
    <t>4 years 1 month</t>
  </si>
  <si>
    <t>Options vested and expected to vest at February 1, 2020, weighted-average remaining contractual terms</t>
  </si>
  <si>
    <t>Options exercisable at February 1, 2020, weighted-average remaining contractual terms</t>
  </si>
  <si>
    <t>3 years 9 months</t>
  </si>
  <si>
    <t>Aggregate Intrinsic Value</t>
  </si>
  <si>
    <t>Options outstanding, aggregate intrinsic value</t>
  </si>
  <si>
    <t>Options vested and expected to vest at February 1, 2020, aggregate intrinsic value</t>
  </si>
  <si>
    <t>Options exercisable at February 1, 2020,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 shares in Units, $ in Millions</t>
  </si>
  <si>
    <t>Feb. 01, 2020USD ($)$ / sharesshares</t>
  </si>
  <si>
    <t>Market Based Restricted Equity Awards</t>
  </si>
  <si>
    <t>Share-based Compensation Arrangement by Share-based Payment Award, Options, Outstanding, Number | shares</t>
  </si>
  <si>
    <t>Weighted- Average Grant Date Fair Value Per Share</t>
  </si>
  <si>
    <t>Share-based Compensation Arrangement by Share-based Payment Award, Options, Outstanding, Weighted Average Exercise Price | $ / shares</t>
  </si>
  <si>
    <t>Total unrecognized compensation | $</t>
  </si>
  <si>
    <t>Nonvested at August 3, 2019 (in shares) | shares</t>
  </si>
  <si>
    <t>Granted (in shares) | shares</t>
  </si>
  <si>
    <t>Vested (in shares) | shares</t>
  </si>
  <si>
    <t>Cancelled/Forfeited (in shares) | shares</t>
  </si>
  <si>
    <t>Nonvested at February 1, 2020 (in shares) | shares</t>
  </si>
  <si>
    <t>Nonvested at August 3, 2019 (in dollars per share) | $ / shares</t>
  </si>
  <si>
    <t>Granted (in dollars per share) | $ / shares</t>
  </si>
  <si>
    <t>Vested (in dollars per share) | $ / shares</t>
  </si>
  <si>
    <t>Cancelled/Forfeited (in dollars per share) | $ / shares</t>
  </si>
  <si>
    <t>Nonvested at February 1, 2020 (in dollars per share) | $ / shares</t>
  </si>
  <si>
    <t>Employee Benefit Plans (Details) - Cash Settled L T I P Awards [Member] - USD ($) $ in Millions</t>
  </si>
  <si>
    <t>Weighted-average vesting period</t>
  </si>
  <si>
    <t>1 year 3 months 25 days</t>
  </si>
  <si>
    <t>Liability for LTIP Awards</t>
  </si>
  <si>
    <t>Deferred Compensation Arrangements, Cash Settlement</t>
  </si>
  <si>
    <t>Selling, General and Administrative Expenses [Member]</t>
  </si>
  <si>
    <t>Accrued Expenses and Other Current Liabilities</t>
  </si>
  <si>
    <t>Other Noncurrent Liabilities</t>
  </si>
  <si>
    <t>Segment Information (Details) $ in Millions</t>
  </si>
  <si>
    <t>Feb. 01, 2020USD ($)segment</t>
  </si>
  <si>
    <t>Number of operating segments | segment</t>
  </si>
  <si>
    <t>Total operating loss</t>
  </si>
  <si>
    <t>Unallocated restructuring and other related charges</t>
  </si>
  <si>
    <t>Total depreciation and amortization expense</t>
  </si>
  <si>
    <t>Depreciation and Amortization expense, Continuing Operations</t>
  </si>
  <si>
    <t>Overhead expenses</t>
  </si>
  <si>
    <t>Total restructuring and other related charges</t>
  </si>
  <si>
    <t>Operating Segments | Premium Fashion</t>
  </si>
  <si>
    <t>Operating Segments | Plus Fashion</t>
  </si>
  <si>
    <t>Operating Segments | Kids Fashion</t>
  </si>
  <si>
    <t>Total severance and benefit costs</t>
  </si>
  <si>
    <t>Total professional fees and other related charges</t>
  </si>
  <si>
    <t>Cash-related restructuring charges | Operating Segments | Premium Fashion</t>
  </si>
  <si>
    <t>Cash-related restructuring charges | Operating Segments | Plus Fashion</t>
  </si>
  <si>
    <t>Cash-related restructuring charges | Operating Segments | Kids Fashion</t>
  </si>
  <si>
    <t>Cash-related restructuring charges | Corporate, Non-Segment</t>
  </si>
  <si>
    <t>Additional Financial Information (Cash Interest and Taxes) (Details) - USD ($) $ in Millions</t>
  </si>
  <si>
    <t>Supplemental Cash Flow Information</t>
  </si>
  <si>
    <t>Cash paid for income taxes</t>
  </si>
  <si>
    <t>Interest Paid, Excluding Capitalized Interest, Operating Activities</t>
  </si>
  <si>
    <t>Includes a net payment of $0.1 million and $0.1 million for the six months ended February 1, 2020 and February 2, 2019, respectively, related to the Dressbarn and maurices businesses, which are classified in discontinued operations.</t>
  </si>
  <si>
    <t>Additional Financial Information (Non-Cash Transactions) (Details) - USD ($) $ in Millions</t>
  </si>
  <si>
    <t>Supplemental Cash Flow Information [Abstract]</t>
  </si>
  <si>
    <t>Accrued purchases of fixed asse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9986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209</v>
      </c>
    </row>
    <row r="4" spans="1:2">
      <c r="A4" s="4" t="s">
        <v>33</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29</v>
      </c>
      <c r="B1" s="2" t="s">
        <v>2</v>
      </c>
      <c r="D1" s="2" t="s">
        <v>30</v>
      </c>
    </row>
    <row r="2" spans="1:4">
      <c r="A2" s="3" t="s">
        <v>31</v>
      </c>
    </row>
    <row r="3" spans="1:4">
      <c r="A3" s="4" t="s">
        <v>32</v>
      </c>
      <c r="B3" s="6" t="n">
        <v>373.7</v>
      </c>
      <c r="D3" s="6" t="n">
        <v>323.8</v>
      </c>
    </row>
    <row r="4" spans="1:4">
      <c r="A4" s="4" t="s">
        <v>33</v>
      </c>
      <c r="B4" s="7" t="n">
        <v>488.2</v>
      </c>
      <c r="D4" s="7" t="n">
        <v>490.7</v>
      </c>
    </row>
    <row r="5" spans="1:4">
      <c r="A5" s="4" t="s">
        <v>34</v>
      </c>
      <c r="B5" s="7" t="n">
        <v>181.9</v>
      </c>
      <c r="D5" s="7" t="n">
        <v>242.3</v>
      </c>
    </row>
    <row r="6" spans="1:4">
      <c r="A6" s="4" t="s">
        <v>35</v>
      </c>
      <c r="B6" s="7" t="n">
        <v>9.5</v>
      </c>
      <c r="D6" s="7" t="n">
        <v>98.2</v>
      </c>
    </row>
    <row r="7" spans="1:4">
      <c r="A7" s="4" t="s">
        <v>36</v>
      </c>
      <c r="B7" s="7" t="n">
        <v>1053.3</v>
      </c>
      <c r="D7" s="5" t="n">
        <v>1155</v>
      </c>
    </row>
    <row r="8" spans="1:4">
      <c r="A8" s="4" t="s">
        <v>37</v>
      </c>
      <c r="B8" s="7" t="n">
        <v>743.9</v>
      </c>
      <c r="D8" s="7" t="n">
        <v>835.5</v>
      </c>
    </row>
    <row r="9" spans="1:4">
      <c r="A9" s="4" t="s">
        <v>38</v>
      </c>
      <c r="B9" s="7" t="n">
        <v>680.2</v>
      </c>
      <c r="D9" s="5" t="n">
        <v>0</v>
      </c>
    </row>
    <row r="10" spans="1:4">
      <c r="A10" s="4" t="s">
        <v>39</v>
      </c>
      <c r="B10" s="7" t="n">
        <v>250.1</v>
      </c>
      <c r="D10" s="7" t="n">
        <v>313.5</v>
      </c>
    </row>
    <row r="11" spans="1:4">
      <c r="A11" s="4" t="s">
        <v>40</v>
      </c>
      <c r="B11" s="7" t="n">
        <v>218.6</v>
      </c>
      <c r="D11" s="7" t="n">
        <v>276.6</v>
      </c>
    </row>
    <row r="12" spans="1:4">
      <c r="A12" s="4" t="s">
        <v>41</v>
      </c>
      <c r="B12" s="7" t="n">
        <v>65.40000000000001</v>
      </c>
      <c r="D12" s="7" t="n">
        <v>42.1</v>
      </c>
    </row>
    <row r="13" spans="1:4">
      <c r="A13" s="4" t="s">
        <v>42</v>
      </c>
      <c r="B13" s="7" t="n">
        <v>58.1</v>
      </c>
      <c r="D13" s="7" t="n">
        <v>65.59999999999999</v>
      </c>
    </row>
    <row r="14" spans="1:4">
      <c r="A14" s="4" t="s">
        <v>43</v>
      </c>
      <c r="B14" s="5" t="n">
        <v>0</v>
      </c>
      <c r="D14" s="7" t="n">
        <v>11.5</v>
      </c>
    </row>
    <row r="15" spans="1:4">
      <c r="A15" s="4" t="s">
        <v>44</v>
      </c>
      <c r="B15" s="7" t="n">
        <v>3069.6</v>
      </c>
      <c r="D15" s="7" t="n">
        <v>2699.8</v>
      </c>
    </row>
    <row r="16" spans="1:4">
      <c r="A16" s="3" t="s">
        <v>45</v>
      </c>
    </row>
    <row r="17" spans="1:4">
      <c r="A17" s="4" t="s">
        <v>46</v>
      </c>
      <c r="B17" s="5" t="n">
        <v>305</v>
      </c>
      <c r="D17" s="7" t="n">
        <v>316.1</v>
      </c>
    </row>
    <row r="18" spans="1:4">
      <c r="A18" s="4" t="s">
        <v>47</v>
      </c>
      <c r="B18" s="7" t="n">
        <v>251.4</v>
      </c>
      <c r="D18" s="7" t="n">
        <v>273.3</v>
      </c>
    </row>
    <row r="19" spans="1:4">
      <c r="A19" s="4" t="s">
        <v>48</v>
      </c>
      <c r="B19" s="7" t="n">
        <v>129.2</v>
      </c>
      <c r="D19" s="7" t="n">
        <v>114.1</v>
      </c>
    </row>
    <row r="20" spans="1:4">
      <c r="A20" s="4" t="s">
        <v>49</v>
      </c>
      <c r="B20" s="7" t="n">
        <v>161.8</v>
      </c>
      <c r="C20" s="4" t="s">
        <v>50</v>
      </c>
      <c r="D20" s="5" t="n">
        <v>0</v>
      </c>
    </row>
    <row r="21" spans="1:4">
      <c r="A21" s="4" t="s">
        <v>51</v>
      </c>
      <c r="B21" s="7" t="n">
        <v>21.5</v>
      </c>
      <c r="D21" s="5" t="n">
        <v>0</v>
      </c>
    </row>
    <row r="22" spans="1:4">
      <c r="A22" s="4" t="s">
        <v>52</v>
      </c>
      <c r="B22" s="7" t="n">
        <v>49.9</v>
      </c>
      <c r="D22" s="7" t="n">
        <v>94.7</v>
      </c>
    </row>
    <row r="23" spans="1:4">
      <c r="A23" s="4" t="s">
        <v>53</v>
      </c>
      <c r="B23" s="7" t="n">
        <v>918.8</v>
      </c>
      <c r="D23" s="7" t="n">
        <v>798.2</v>
      </c>
    </row>
    <row r="24" spans="1:4">
      <c r="A24" s="4" t="s">
        <v>54</v>
      </c>
      <c r="B24" s="7" t="n">
        <v>1244.3</v>
      </c>
      <c r="D24" s="7" t="n">
        <v>1338.6</v>
      </c>
    </row>
    <row r="25" spans="1:4">
      <c r="A25" s="4" t="s">
        <v>55</v>
      </c>
      <c r="B25" s="5" t="n">
        <v>0</v>
      </c>
      <c r="D25" s="7" t="n">
        <v>204.6</v>
      </c>
    </row>
    <row r="26" spans="1:4">
      <c r="A26" s="4" t="s">
        <v>56</v>
      </c>
      <c r="B26" s="7" t="n">
        <v>4.5</v>
      </c>
      <c r="D26" s="7" t="n">
        <v>0.5</v>
      </c>
    </row>
    <row r="27" spans="1:4">
      <c r="A27" s="4" t="s">
        <v>57</v>
      </c>
      <c r="B27" s="7" t="n">
        <v>679.9</v>
      </c>
      <c r="C27" s="4" t="s">
        <v>50</v>
      </c>
      <c r="D27" s="5" t="n">
        <v>0</v>
      </c>
    </row>
    <row r="28" spans="1:4">
      <c r="A28" s="4" t="s">
        <v>58</v>
      </c>
      <c r="B28" s="7" t="n">
        <v>139.7</v>
      </c>
      <c r="D28" s="7" t="n">
        <v>171.4</v>
      </c>
    </row>
    <row r="29" spans="1:4">
      <c r="A29" s="4" t="s">
        <v>59</v>
      </c>
      <c r="B29" s="7" t="n">
        <v>5.8</v>
      </c>
      <c r="D29" s="7" t="n">
        <v>35.5</v>
      </c>
    </row>
    <row r="30" spans="1:4">
      <c r="A30" s="4" t="s">
        <v>60</v>
      </c>
      <c r="B30" s="5" t="n">
        <v>2993</v>
      </c>
      <c r="D30" s="7" t="n">
        <v>2548.8</v>
      </c>
    </row>
    <row r="31" spans="1:4">
      <c r="A31" s="4" t="s">
        <v>61</v>
      </c>
      <c r="B31" s="4" t="s">
        <v>62</v>
      </c>
      <c r="D31" s="4" t="s">
        <v>62</v>
      </c>
    </row>
    <row r="32" spans="1:4">
      <c r="A32" s="3" t="s">
        <v>63</v>
      </c>
    </row>
    <row r="33" spans="1:4">
      <c r="A33" s="4" t="s">
        <v>64</v>
      </c>
      <c r="B33" s="7" t="n">
        <v>0.1</v>
      </c>
      <c r="D33" s="7" t="n">
        <v>0.1</v>
      </c>
    </row>
    <row r="34" spans="1:4">
      <c r="A34" s="4" t="s">
        <v>65</v>
      </c>
      <c r="B34" s="5" t="n">
        <v>1105</v>
      </c>
      <c r="D34" s="7" t="n">
        <v>1102.5</v>
      </c>
    </row>
    <row r="35" spans="1:4">
      <c r="A35" s="4" t="s">
        <v>66</v>
      </c>
      <c r="B35" s="7" t="n">
        <v>-1013.1</v>
      </c>
      <c r="D35" s="7" t="n">
        <v>-935.9</v>
      </c>
    </row>
    <row r="36" spans="1:4">
      <c r="A36" s="4" t="s">
        <v>67</v>
      </c>
      <c r="B36" s="7" t="n">
        <v>-15.4</v>
      </c>
      <c r="D36" s="7" t="n">
        <v>-15.7</v>
      </c>
    </row>
    <row r="37" spans="1:4">
      <c r="A37" s="4" t="s">
        <v>68</v>
      </c>
      <c r="B37" s="7" t="n">
        <v>76.59999999999999</v>
      </c>
      <c r="D37" s="5" t="n">
        <v>151</v>
      </c>
    </row>
    <row r="38" spans="1:4">
      <c r="A38" s="4" t="s">
        <v>69</v>
      </c>
      <c r="B38" s="6" t="n">
        <v>3069.6</v>
      </c>
      <c r="D38" s="6" t="n">
        <v>2699.8</v>
      </c>
    </row>
    <row r="39" spans="1:4"/>
    <row r="40" spans="1:4">
      <c r="A40" s="4" t="s">
        <v>70</v>
      </c>
      <c r="B40" s="4" t="s">
        <v>71</v>
      </c>
    </row>
    <row r="41" spans="1:4">
      <c r="A41" s="4" t="s">
        <v>72</v>
      </c>
      <c r="B41" s="4" t="s">
        <v>73</v>
      </c>
    </row>
  </sheetData>
  <mergeCells count="4">
    <mergeCell ref="B1:C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1</v>
      </c>
    </row>
    <row r="4" spans="1:2">
      <c r="A4" s="4" t="s">
        <v>254</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0</v>
      </c>
    </row>
    <row r="2" spans="1:3">
      <c r="A2" s="3" t="s">
        <v>75</v>
      </c>
    </row>
    <row r="3" spans="1:3">
      <c r="A3" s="4" t="s">
        <v>76</v>
      </c>
      <c r="B3" s="8" t="n">
        <v>0.01</v>
      </c>
      <c r="C3" s="8" t="n">
        <v>0.01</v>
      </c>
    </row>
    <row r="4" spans="1:3">
      <c r="A4" s="4" t="s">
        <v>77</v>
      </c>
      <c r="B4" s="5" t="n">
        <v>9986000</v>
      </c>
      <c r="C4" s="5" t="n">
        <v>9925000</v>
      </c>
    </row>
    <row r="5" spans="1:3">
      <c r="A5" s="4" t="s">
        <v>78</v>
      </c>
      <c r="B5" s="5" t="n">
        <v>9986000</v>
      </c>
      <c r="C5" s="5" t="n">
        <v>9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07</v>
      </c>
    </row>
    <row r="4" spans="1:2">
      <c r="A4" s="4" t="s">
        <v>206</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79</v>
      </c>
      <c r="C1" s="2" t="s">
        <v>80</v>
      </c>
      <c r="G1" s="2" t="s">
        <v>1</v>
      </c>
    </row>
    <row r="2" spans="1:8">
      <c r="C2" s="2" t="s">
        <v>2</v>
      </c>
      <c r="E2" s="2" t="s">
        <v>81</v>
      </c>
      <c r="G2" s="2" t="s">
        <v>2</v>
      </c>
      <c r="H2" s="2" t="s">
        <v>81</v>
      </c>
    </row>
    <row r="3" spans="1:8">
      <c r="A3" s="3" t="s">
        <v>82</v>
      </c>
    </row>
    <row r="4" spans="1:8">
      <c r="A4" s="4" t="s">
        <v>83</v>
      </c>
      <c r="C4" s="6" t="n">
        <v>1216.9</v>
      </c>
      <c r="E4" s="6" t="n">
        <v>1271.4</v>
      </c>
      <c r="G4" s="6" t="n">
        <v>2336.5</v>
      </c>
      <c r="H4" s="6" t="n">
        <v>2418.8</v>
      </c>
    </row>
    <row r="5" spans="1:8">
      <c r="A5" s="4" t="s">
        <v>84</v>
      </c>
      <c r="C5" s="7" t="n">
        <v>-581.7</v>
      </c>
      <c r="E5" s="7" t="n">
        <v>-611.6</v>
      </c>
      <c r="G5" s="7" t="n">
        <v>-1037.2</v>
      </c>
      <c r="H5" s="5" t="n">
        <v>-1067</v>
      </c>
    </row>
    <row r="6" spans="1:8">
      <c r="A6" s="4" t="s">
        <v>85</v>
      </c>
      <c r="C6" s="7" t="n">
        <v>635.2</v>
      </c>
      <c r="E6" s="7" t="n">
        <v>659.8</v>
      </c>
      <c r="G6" s="7" t="n">
        <v>1299.3</v>
      </c>
      <c r="H6" s="7" t="n">
        <v>1351.8</v>
      </c>
    </row>
    <row r="7" spans="1:8">
      <c r="A7" s="3" t="s">
        <v>86</v>
      </c>
    </row>
    <row r="8" spans="1:8">
      <c r="A8" s="4" t="s">
        <v>87</v>
      </c>
      <c r="C8" s="7" t="n">
        <v>-219.8</v>
      </c>
      <c r="E8" s="5" t="n">
        <v>-245</v>
      </c>
      <c r="G8" s="7" t="n">
        <v>-444.4</v>
      </c>
      <c r="H8" s="7" t="n">
        <v>-480.2</v>
      </c>
    </row>
    <row r="9" spans="1:8">
      <c r="A9" s="4" t="s">
        <v>88</v>
      </c>
      <c r="C9" s="7" t="n">
        <v>-381.5</v>
      </c>
      <c r="E9" s="7" t="n">
        <v>-393.8</v>
      </c>
      <c r="G9" s="7" t="n">
        <v>-735.5</v>
      </c>
      <c r="H9" s="7" t="n">
        <v>-770.8</v>
      </c>
    </row>
    <row r="10" spans="1:8">
      <c r="A10" s="4" t="s">
        <v>89</v>
      </c>
      <c r="B10" s="4" t="s">
        <v>70</v>
      </c>
      <c r="C10" s="7" t="n">
        <v>0.5</v>
      </c>
      <c r="D10" s="4" t="s">
        <v>72</v>
      </c>
      <c r="E10" s="7" t="n">
        <v>-13.5</v>
      </c>
      <c r="F10" s="4" t="s">
        <v>72</v>
      </c>
      <c r="G10" s="7" t="n">
        <v>-3.3</v>
      </c>
      <c r="H10" s="7" t="n">
        <v>-21.4</v>
      </c>
    </row>
    <row r="11" spans="1:8">
      <c r="A11" s="4" t="s">
        <v>90</v>
      </c>
      <c r="B11" s="4" t="s">
        <v>70</v>
      </c>
      <c r="C11" s="7" t="n">
        <v>-63.4</v>
      </c>
      <c r="E11" s="5" t="n">
        <v>0</v>
      </c>
      <c r="G11" s="7" t="n">
        <v>-63.4</v>
      </c>
      <c r="H11" s="5" t="n">
        <v>0</v>
      </c>
    </row>
    <row r="12" spans="1:8">
      <c r="A12" s="4" t="s">
        <v>91</v>
      </c>
      <c r="B12" s="4" t="s">
        <v>70</v>
      </c>
      <c r="C12" s="7" t="n">
        <v>-46.9</v>
      </c>
      <c r="E12" s="5" t="n">
        <v>0</v>
      </c>
      <c r="G12" s="7" t="n">
        <v>-46.9</v>
      </c>
      <c r="H12" s="5" t="n">
        <v>0</v>
      </c>
    </row>
    <row r="13" spans="1:8">
      <c r="A13" s="4" t="s">
        <v>92</v>
      </c>
      <c r="C13" s="7" t="n">
        <v>-64.40000000000001</v>
      </c>
      <c r="E13" s="7" t="n">
        <v>-71.40000000000001</v>
      </c>
      <c r="G13" s="7" t="n">
        <v>-131.6</v>
      </c>
      <c r="H13" s="5" t="n">
        <v>-142</v>
      </c>
    </row>
    <row r="14" spans="1:8">
      <c r="A14" s="4" t="s">
        <v>93</v>
      </c>
      <c r="C14" s="7" t="n">
        <v>-775.5</v>
      </c>
      <c r="E14" s="7" t="n">
        <v>-723.7</v>
      </c>
      <c r="G14" s="7" t="n">
        <v>-1425.1</v>
      </c>
      <c r="H14" s="7" t="n">
        <v>-1414.4</v>
      </c>
    </row>
    <row r="15" spans="1:8">
      <c r="A15" s="4" t="s">
        <v>94</v>
      </c>
      <c r="B15" s="4" t="s">
        <v>70</v>
      </c>
      <c r="C15" s="7" t="n">
        <v>-140.3</v>
      </c>
      <c r="E15" s="7" t="n">
        <v>-63.9</v>
      </c>
      <c r="G15" s="7" t="n">
        <v>-125.8</v>
      </c>
      <c r="H15" s="7" t="n">
        <v>-62.6</v>
      </c>
    </row>
    <row r="16" spans="1:8">
      <c r="A16" s="4" t="s">
        <v>95</v>
      </c>
      <c r="C16" s="7" t="n">
        <v>-25.3</v>
      </c>
      <c r="E16" s="7" t="n">
        <v>-26.9</v>
      </c>
      <c r="G16" s="7" t="n">
        <v>-51.7</v>
      </c>
      <c r="H16" s="7" t="n">
        <v>-52.9</v>
      </c>
    </row>
    <row r="17" spans="1:8">
      <c r="A17" s="4" t="s">
        <v>96</v>
      </c>
      <c r="C17" s="7" t="n">
        <v>1.8</v>
      </c>
      <c r="E17" s="7" t="n">
        <v>1.2</v>
      </c>
      <c r="G17" s="7" t="n">
        <v>3.3</v>
      </c>
      <c r="H17" s="7" t="n">
        <v>1.8</v>
      </c>
    </row>
    <row r="18" spans="1:8">
      <c r="A18" s="4" t="s">
        <v>97</v>
      </c>
      <c r="C18" s="7" t="n">
        <v>28.5</v>
      </c>
      <c r="E18" s="5" t="n">
        <v>0</v>
      </c>
      <c r="G18" s="7" t="n">
        <v>28.5</v>
      </c>
      <c r="H18" s="5" t="n">
        <v>0</v>
      </c>
    </row>
    <row r="19" spans="1:8">
      <c r="A19" s="4" t="s">
        <v>98</v>
      </c>
      <c r="C19" s="7" t="n">
        <v>-135.3</v>
      </c>
      <c r="E19" s="7" t="n">
        <v>-89.59999999999999</v>
      </c>
      <c r="G19" s="7" t="n">
        <v>-145.7</v>
      </c>
      <c r="H19" s="7" t="n">
        <v>-113.7</v>
      </c>
    </row>
    <row r="20" spans="1:8">
      <c r="A20" s="4" t="s">
        <v>99</v>
      </c>
      <c r="C20" s="7" t="n">
        <v>-0.9</v>
      </c>
      <c r="E20" s="7" t="n">
        <v>8.6</v>
      </c>
      <c r="G20" s="7" t="n">
        <v>-3.5</v>
      </c>
      <c r="H20" s="7" t="n">
        <v>9.4</v>
      </c>
    </row>
    <row r="21" spans="1:8">
      <c r="A21" s="4" t="s">
        <v>100</v>
      </c>
      <c r="C21" s="7" t="n">
        <v>4.3</v>
      </c>
      <c r="E21" s="5" t="n">
        <v>0</v>
      </c>
      <c r="G21" s="7" t="n">
        <v>23.3</v>
      </c>
      <c r="H21" s="5" t="n">
        <v>0</v>
      </c>
    </row>
    <row r="22" spans="1:8">
      <c r="A22" s="4" t="s">
        <v>101</v>
      </c>
      <c r="C22" s="7" t="n">
        <v>-131.9</v>
      </c>
      <c r="E22" s="5" t="n">
        <v>-81</v>
      </c>
      <c r="G22" s="7" t="n">
        <v>-125.9</v>
      </c>
      <c r="H22" s="7" t="n">
        <v>-104.3</v>
      </c>
    </row>
    <row r="23" spans="1:8">
      <c r="A23" s="4" t="s">
        <v>102</v>
      </c>
      <c r="B23" s="4" t="s">
        <v>103</v>
      </c>
      <c r="C23" s="7" t="n">
        <v>34.5</v>
      </c>
      <c r="E23" s="7" t="n">
        <v>9.5</v>
      </c>
      <c r="G23" s="7" t="n">
        <v>60.2</v>
      </c>
      <c r="H23" s="7" t="n">
        <v>38.7</v>
      </c>
    </row>
    <row r="24" spans="1:8">
      <c r="A24" s="4" t="s">
        <v>104</v>
      </c>
      <c r="C24" s="6" t="n">
        <v>-97.40000000000001</v>
      </c>
      <c r="E24" s="7" t="n">
        <v>-71.5</v>
      </c>
      <c r="G24" s="6" t="n">
        <v>-65.7</v>
      </c>
      <c r="H24" s="7" t="n">
        <v>-65.59999999999999</v>
      </c>
    </row>
    <row r="25" spans="1:8">
      <c r="A25" s="4" t="s">
        <v>105</v>
      </c>
      <c r="E25" s="6" t="n">
        <v>2.6</v>
      </c>
      <c r="H25" s="6" t="n">
        <v>11.2</v>
      </c>
    </row>
    <row r="26" spans="1:8">
      <c r="A26" s="3" t="s">
        <v>106</v>
      </c>
    </row>
    <row r="27" spans="1:8">
      <c r="A27" s="4" t="s">
        <v>107</v>
      </c>
      <c r="C27" s="8" t="n">
        <v>-13.22</v>
      </c>
      <c r="E27" s="8" t="n">
        <v>-8.199999999999999</v>
      </c>
      <c r="G27" s="8" t="n">
        <v>-12.64</v>
      </c>
      <c r="H27" s="8" t="n">
        <v>-10.58</v>
      </c>
    </row>
    <row r="28" spans="1:8">
      <c r="A28" s="4" t="s">
        <v>108</v>
      </c>
      <c r="C28" s="9" t="n">
        <v>3.46</v>
      </c>
      <c r="E28" s="9" t="n">
        <v>0.96</v>
      </c>
      <c r="G28" s="9" t="n">
        <v>6.04</v>
      </c>
      <c r="H28" s="9" t="n">
        <v>3.92</v>
      </c>
    </row>
    <row r="29" spans="1:8">
      <c r="A29" s="4" t="s">
        <v>109</v>
      </c>
      <c r="C29" s="9" t="n">
        <v>-9.76</v>
      </c>
      <c r="E29" s="9" t="n">
        <v>-7.24</v>
      </c>
      <c r="G29" s="9" t="n">
        <v>-6.6</v>
      </c>
      <c r="H29" s="9" t="n">
        <v>-6.66</v>
      </c>
    </row>
    <row r="30" spans="1:8">
      <c r="A30" s="3" t="s">
        <v>110</v>
      </c>
    </row>
    <row r="31" spans="1:8">
      <c r="A31" s="4" t="s">
        <v>107</v>
      </c>
      <c r="C31" s="9" t="n">
        <v>-13.22</v>
      </c>
      <c r="E31" s="9" t="n">
        <v>-8.199999999999999</v>
      </c>
      <c r="G31" s="9" t="n">
        <v>-12.64</v>
      </c>
      <c r="H31" s="9" t="n">
        <v>-10.58</v>
      </c>
    </row>
    <row r="32" spans="1:8">
      <c r="A32" s="4" t="s">
        <v>108</v>
      </c>
      <c r="C32" s="9" t="n">
        <v>3.46</v>
      </c>
      <c r="E32" s="9" t="n">
        <v>0.96</v>
      </c>
      <c r="G32" s="9" t="n">
        <v>6.04</v>
      </c>
      <c r="H32" s="9" t="n">
        <v>3.92</v>
      </c>
    </row>
    <row r="33" spans="1:8">
      <c r="A33" s="4" t="s">
        <v>111</v>
      </c>
      <c r="C33" s="8" t="n">
        <v>-9.76</v>
      </c>
      <c r="E33" s="8" t="n">
        <v>-7.24</v>
      </c>
      <c r="G33" s="8" t="n">
        <v>-6.6</v>
      </c>
      <c r="H33" s="8" t="n">
        <v>-6.66</v>
      </c>
    </row>
    <row r="34" spans="1:8">
      <c r="A34" s="3" t="s">
        <v>112</v>
      </c>
    </row>
    <row r="35" spans="1:8">
      <c r="A35" s="4" t="s">
        <v>113</v>
      </c>
      <c r="C35" s="5" t="n">
        <v>9975000</v>
      </c>
      <c r="E35" s="5" t="n">
        <v>9874000</v>
      </c>
      <c r="G35" s="5" t="n">
        <v>9957000</v>
      </c>
      <c r="H35" s="5" t="n">
        <v>9856000</v>
      </c>
    </row>
    <row r="36" spans="1:8">
      <c r="A36" s="4" t="s">
        <v>114</v>
      </c>
      <c r="C36" s="5" t="n">
        <v>9975000</v>
      </c>
      <c r="E36" s="5" t="n">
        <v>9874000</v>
      </c>
      <c r="G36" s="5" t="n">
        <v>9957000</v>
      </c>
      <c r="H36" s="5" t="n">
        <v>9856000</v>
      </c>
    </row>
    <row r="37" spans="1:8"/>
    <row r="38" spans="1:8">
      <c r="A38" s="4" t="s">
        <v>70</v>
      </c>
      <c r="B38" s="4" t="s">
        <v>115</v>
      </c>
    </row>
    <row r="39" spans="1:8">
      <c r="A39" s="4" t="s">
        <v>72</v>
      </c>
      <c r="B39" s="4" t="s">
        <v>116</v>
      </c>
    </row>
    <row r="40" spans="1:8">
      <c r="A40" s="4" t="s">
        <v>103</v>
      </c>
      <c r="B40" s="4" t="s">
        <v>117</v>
      </c>
    </row>
  </sheetData>
  <mergeCells count="9">
    <mergeCell ref="A1:B2"/>
    <mergeCell ref="C1:F1"/>
    <mergeCell ref="G1:H1"/>
    <mergeCell ref="C2:D2"/>
    <mergeCell ref="E2:F2"/>
    <mergeCell ref="A37:G37"/>
    <mergeCell ref="B38:G38"/>
    <mergeCell ref="B39:G39"/>
    <mergeCell ref="B40:G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1</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40</v>
      </c>
    </row>
    <row r="4" spans="1:2">
      <c r="A4" s="4" t="s">
        <v>256</v>
      </c>
      <c r="B4" s="4" t="s">
        <v>257</v>
      </c>
    </row>
    <row r="5" spans="1:2">
      <c r="A5" s="4" t="s">
        <v>206</v>
      </c>
      <c r="B5"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5</v>
      </c>
    </row>
    <row r="4" spans="1:2">
      <c r="A4" s="4" t="s">
        <v>319</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26"/>
    <col customWidth="1" max="3" min="3" width="21"/>
    <col customWidth="1" max="4" min="4" width="26"/>
    <col customWidth="1" max="5" min="5" width="21"/>
    <col customWidth="1" max="6" min="6" width="21"/>
  </cols>
  <sheetData>
    <row r="1" spans="1:6">
      <c r="A1" s="1" t="s">
        <v>320</v>
      </c>
      <c r="B1" s="2" t="s">
        <v>80</v>
      </c>
      <c r="D1" s="2" t="s">
        <v>1</v>
      </c>
      <c r="F1" s="2" t="s">
        <v>321</v>
      </c>
    </row>
    <row r="2" spans="1:6">
      <c r="B2" s="2" t="s">
        <v>322</v>
      </c>
      <c r="C2" s="2" t="s">
        <v>323</v>
      </c>
      <c r="D2" s="2" t="s">
        <v>322</v>
      </c>
      <c r="E2" s="2" t="s">
        <v>323</v>
      </c>
      <c r="F2" s="2" t="s">
        <v>324</v>
      </c>
    </row>
    <row r="3" spans="1:6">
      <c r="A3" s="3" t="s">
        <v>325</v>
      </c>
    </row>
    <row r="4" spans="1:6">
      <c r="A4" s="4" t="s">
        <v>326</v>
      </c>
      <c r="B4" s="5" t="n">
        <v>2764</v>
      </c>
      <c r="D4" s="5" t="n">
        <v>2764</v>
      </c>
    </row>
    <row r="5" spans="1:6">
      <c r="A5" s="4" t="s">
        <v>327</v>
      </c>
      <c r="B5" s="6" t="n">
        <v>1216.9</v>
      </c>
      <c r="C5" s="6" t="n">
        <v>1271.4</v>
      </c>
      <c r="D5" s="6" t="n">
        <v>2336.5</v>
      </c>
      <c r="E5" s="6" t="n">
        <v>2418.8</v>
      </c>
      <c r="F5" s="10" t="n">
        <v>4700</v>
      </c>
    </row>
    <row r="6" spans="1:6">
      <c r="A6" s="4" t="s">
        <v>328</v>
      </c>
      <c r="D6" s="5" t="n">
        <v>3</v>
      </c>
    </row>
    <row r="7" spans="1:6">
      <c r="A7" s="4" t="s">
        <v>329</v>
      </c>
    </row>
    <row r="8" spans="1:6">
      <c r="A8" s="3" t="s">
        <v>325</v>
      </c>
    </row>
    <row r="9" spans="1:6">
      <c r="A9" s="4" t="s">
        <v>326</v>
      </c>
      <c r="B9" s="5" t="n">
        <v>820</v>
      </c>
      <c r="D9" s="5" t="n">
        <v>820</v>
      </c>
    </row>
    <row r="10" spans="1:6">
      <c r="A10" s="4" t="s">
        <v>330</v>
      </c>
    </row>
    <row r="11" spans="1:6">
      <c r="A11" s="3" t="s">
        <v>325</v>
      </c>
    </row>
    <row r="12" spans="1:6">
      <c r="A12" s="4" t="s">
        <v>326</v>
      </c>
      <c r="B12" s="5" t="n">
        <v>688</v>
      </c>
      <c r="D12" s="5" t="n">
        <v>688</v>
      </c>
    </row>
    <row r="13" spans="1:6">
      <c r="A13" s="4" t="s">
        <v>331</v>
      </c>
    </row>
    <row r="14" spans="1:6">
      <c r="A14" s="3" t="s">
        <v>325</v>
      </c>
    </row>
    <row r="15" spans="1:6">
      <c r="A15" s="4" t="s">
        <v>326</v>
      </c>
      <c r="B15" s="5" t="n">
        <v>666</v>
      </c>
      <c r="D15" s="5" t="n">
        <v>666</v>
      </c>
    </row>
    <row r="16" spans="1:6">
      <c r="A16" s="4" t="s">
        <v>332</v>
      </c>
    </row>
    <row r="17" spans="1:6">
      <c r="A17" s="3" t="s">
        <v>325</v>
      </c>
    </row>
    <row r="18" spans="1:6">
      <c r="A18" s="4" t="s">
        <v>326</v>
      </c>
      <c r="B18" s="5" t="n">
        <v>299</v>
      </c>
      <c r="D18" s="5" t="n">
        <v>299</v>
      </c>
    </row>
    <row r="19" spans="1:6">
      <c r="A19" s="4" t="s">
        <v>333</v>
      </c>
    </row>
    <row r="20" spans="1:6">
      <c r="A20" s="3" t="s">
        <v>325</v>
      </c>
    </row>
    <row r="21" spans="1:6">
      <c r="A21" s="4" t="s">
        <v>326</v>
      </c>
      <c r="B21" s="5" t="n">
        <v>291</v>
      </c>
      <c r="D21" s="5" t="n">
        <v>2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4</v>
      </c>
      <c r="C1" s="2" t="s">
        <v>335</v>
      </c>
      <c r="D1" s="2" t="s">
        <v>2</v>
      </c>
      <c r="E1" s="2" t="s">
        <v>336</v>
      </c>
      <c r="F1" s="2" t="s">
        <v>81</v>
      </c>
      <c r="G1" s="2" t="s">
        <v>2</v>
      </c>
      <c r="H1" s="2" t="s">
        <v>81</v>
      </c>
      <c r="I1" s="2" t="s">
        <v>30</v>
      </c>
      <c r="J1" s="2" t="s">
        <v>337</v>
      </c>
    </row>
    <row r="2" spans="1:10">
      <c r="A2" s="3" t="s">
        <v>338</v>
      </c>
    </row>
    <row r="3" spans="1:10">
      <c r="A3" s="4" t="s">
        <v>145</v>
      </c>
      <c r="E3" s="10" t="n">
        <v>5</v>
      </c>
      <c r="G3" s="10" t="n">
        <v>5</v>
      </c>
      <c r="H3" s="10" t="n">
        <v>0</v>
      </c>
    </row>
    <row r="4" spans="1:10">
      <c r="A4" s="3" t="s">
        <v>339</v>
      </c>
    </row>
    <row r="5" spans="1:10">
      <c r="A5" s="4" t="s">
        <v>340</v>
      </c>
      <c r="F5" s="6" t="n">
        <v>-2.6</v>
      </c>
      <c r="H5" s="7" t="n">
        <v>-11.2</v>
      </c>
    </row>
    <row r="6" spans="1:10">
      <c r="A6" s="4" t="s">
        <v>102</v>
      </c>
      <c r="B6" s="4" t="s">
        <v>70</v>
      </c>
      <c r="D6" s="6" t="n">
        <v>34.5</v>
      </c>
      <c r="F6" s="7" t="n">
        <v>9.5</v>
      </c>
      <c r="G6" s="7" t="n">
        <v>60.2</v>
      </c>
      <c r="H6" s="7" t="n">
        <v>38.7</v>
      </c>
    </row>
    <row r="7" spans="1:10">
      <c r="A7" s="3" t="s">
        <v>341</v>
      </c>
    </row>
    <row r="8" spans="1:10">
      <c r="A8" s="4" t="s">
        <v>32</v>
      </c>
      <c r="F8" s="7" t="n">
        <v>4.4</v>
      </c>
      <c r="H8" s="7" t="n">
        <v>4.4</v>
      </c>
      <c r="I8" s="6" t="n">
        <v>4.2</v>
      </c>
      <c r="J8" s="6" t="n">
        <v>8.699999999999999</v>
      </c>
    </row>
    <row r="9" spans="1:10">
      <c r="A9" s="4" t="s">
        <v>35</v>
      </c>
      <c r="D9" s="7" t="n">
        <v>9.5</v>
      </c>
      <c r="G9" s="7" t="n">
        <v>9.5</v>
      </c>
      <c r="I9" s="7" t="n">
        <v>98.2</v>
      </c>
    </row>
    <row r="10" spans="1:10">
      <c r="A10" s="4" t="s">
        <v>52</v>
      </c>
      <c r="D10" s="7" t="n">
        <v>49.9</v>
      </c>
      <c r="G10" s="7" t="n">
        <v>49.9</v>
      </c>
      <c r="I10" s="7" t="n">
        <v>94.7</v>
      </c>
    </row>
    <row r="11" spans="1:10">
      <c r="A11" s="4" t="s">
        <v>342</v>
      </c>
    </row>
    <row r="12" spans="1:10">
      <c r="A12" s="3" t="s">
        <v>343</v>
      </c>
    </row>
    <row r="13" spans="1:10">
      <c r="A13" s="4" t="s">
        <v>344</v>
      </c>
      <c r="G13" s="7" t="n">
        <v>68.90000000000001</v>
      </c>
      <c r="H13" s="7" t="n">
        <v>64.3</v>
      </c>
    </row>
    <row r="14" spans="1:10">
      <c r="A14" s="4" t="s">
        <v>345</v>
      </c>
      <c r="G14" s="7" t="n">
        <v>4.9</v>
      </c>
      <c r="H14" s="7" t="n">
        <v>-3.2</v>
      </c>
    </row>
    <row r="15" spans="1:10">
      <c r="A15" s="4" t="s">
        <v>346</v>
      </c>
    </row>
    <row r="16" spans="1:10">
      <c r="A16" s="3" t="s">
        <v>338</v>
      </c>
    </row>
    <row r="17" spans="1:10">
      <c r="A17" s="4" t="s">
        <v>347</v>
      </c>
      <c r="C17" s="10" t="n">
        <v>210</v>
      </c>
    </row>
    <row r="18" spans="1:10">
      <c r="A18" s="4" t="s">
        <v>348</v>
      </c>
      <c r="C18" s="4" t="s">
        <v>349</v>
      </c>
    </row>
    <row r="19" spans="1:10">
      <c r="A19" s="3" t="s">
        <v>339</v>
      </c>
    </row>
    <row r="20" spans="1:10">
      <c r="A20" s="4" t="s">
        <v>83</v>
      </c>
      <c r="D20" s="5" t="n">
        <v>0</v>
      </c>
      <c r="F20" s="7" t="n">
        <v>257.8</v>
      </c>
      <c r="G20" s="5" t="n">
        <v>0</v>
      </c>
      <c r="H20" s="7" t="n">
        <v>511.1</v>
      </c>
    </row>
    <row r="21" spans="1:10">
      <c r="A21" s="4" t="s">
        <v>92</v>
      </c>
      <c r="D21" s="5" t="n">
        <v>0</v>
      </c>
      <c r="F21" s="7" t="n">
        <v>-7.1</v>
      </c>
      <c r="G21" s="5" t="n">
        <v>0</v>
      </c>
      <c r="H21" s="7" t="n">
        <v>-14.5</v>
      </c>
    </row>
    <row r="22" spans="1:10">
      <c r="A22" s="4" t="s">
        <v>350</v>
      </c>
      <c r="D22" s="5" t="n">
        <v>0</v>
      </c>
      <c r="F22" s="7" t="n">
        <v>28.1</v>
      </c>
      <c r="G22" s="5" t="n">
        <v>0</v>
      </c>
      <c r="H22" s="7" t="n">
        <v>65.8</v>
      </c>
    </row>
    <row r="23" spans="1:10">
      <c r="A23" s="4" t="s">
        <v>351</v>
      </c>
      <c r="D23" s="5" t="n">
        <v>0</v>
      </c>
      <c r="F23" s="7" t="n">
        <v>28.1</v>
      </c>
      <c r="G23" s="5" t="n">
        <v>0</v>
      </c>
      <c r="H23" s="5" t="n">
        <v>66</v>
      </c>
    </row>
    <row r="24" spans="1:10">
      <c r="A24" s="4" t="s">
        <v>340</v>
      </c>
      <c r="D24" s="5" t="n">
        <v>0</v>
      </c>
      <c r="F24" s="7" t="n">
        <v>-5.5</v>
      </c>
      <c r="G24" s="5" t="n">
        <v>0</v>
      </c>
      <c r="H24" s="7" t="n">
        <v>-13.7</v>
      </c>
    </row>
    <row r="25" spans="1:10">
      <c r="A25" s="4" t="s">
        <v>102</v>
      </c>
      <c r="D25" s="5" t="n">
        <v>0</v>
      </c>
      <c r="F25" s="7" t="n">
        <v>22.6</v>
      </c>
      <c r="G25" s="5" t="n">
        <v>0</v>
      </c>
      <c r="H25" s="7" t="n">
        <v>52.3</v>
      </c>
    </row>
    <row r="26" spans="1:10">
      <c r="A26" s="4" t="s">
        <v>352</v>
      </c>
    </row>
    <row r="27" spans="1:10">
      <c r="A27" s="3" t="s">
        <v>339</v>
      </c>
    </row>
    <row r="28" spans="1:10">
      <c r="A28" s="4" t="s">
        <v>83</v>
      </c>
      <c r="D28" s="7" t="n">
        <v>149.1</v>
      </c>
      <c r="F28" s="7" t="n">
        <v>163.6</v>
      </c>
      <c r="G28" s="7" t="n">
        <v>326.6</v>
      </c>
      <c r="H28" s="7" t="n">
        <v>354.7</v>
      </c>
    </row>
    <row r="29" spans="1:10">
      <c r="A29" s="4" t="s">
        <v>92</v>
      </c>
      <c r="D29" s="7" t="n">
        <v>-3.7</v>
      </c>
      <c r="F29" s="7" t="n">
        <v>-4.8</v>
      </c>
      <c r="G29" s="7" t="n">
        <v>-10.9</v>
      </c>
      <c r="H29" s="7" t="n">
        <v>-8.800000000000001</v>
      </c>
    </row>
    <row r="30" spans="1:10">
      <c r="A30" s="4" t="s">
        <v>350</v>
      </c>
      <c r="D30" s="7" t="n">
        <v>34.5</v>
      </c>
      <c r="F30" s="5" t="n">
        <v>-16</v>
      </c>
      <c r="G30" s="7" t="n">
        <v>60.2</v>
      </c>
      <c r="H30" s="7" t="n">
        <v>-16.1</v>
      </c>
    </row>
    <row r="31" spans="1:10">
      <c r="A31" s="4" t="s">
        <v>351</v>
      </c>
      <c r="D31" s="7" t="n">
        <v>34.5</v>
      </c>
      <c r="F31" s="5" t="n">
        <v>-16</v>
      </c>
      <c r="G31" s="7" t="n">
        <v>60.2</v>
      </c>
      <c r="H31" s="7" t="n">
        <v>-16.1</v>
      </c>
    </row>
    <row r="32" spans="1:10">
      <c r="A32" s="4" t="s">
        <v>340</v>
      </c>
      <c r="D32" s="5" t="n">
        <v>0</v>
      </c>
      <c r="F32" s="7" t="n">
        <v>2.9</v>
      </c>
      <c r="G32" s="5" t="n">
        <v>0</v>
      </c>
      <c r="H32" s="7" t="n">
        <v>2.5</v>
      </c>
    </row>
    <row r="33" spans="1:10">
      <c r="A33" s="4" t="s">
        <v>102</v>
      </c>
      <c r="D33" s="7" t="n">
        <v>34.5</v>
      </c>
      <c r="F33" s="6" t="n">
        <v>-13.1</v>
      </c>
      <c r="G33" s="7" t="n">
        <v>60.2</v>
      </c>
      <c r="H33" s="6" t="n">
        <v>-13.6</v>
      </c>
    </row>
    <row r="34" spans="1:10">
      <c r="A34" s="3" t="s">
        <v>341</v>
      </c>
    </row>
    <row r="35" spans="1:10">
      <c r="A35" s="4" t="s">
        <v>32</v>
      </c>
      <c r="D35" s="5" t="n">
        <v>0</v>
      </c>
      <c r="G35" s="5" t="n">
        <v>0</v>
      </c>
      <c r="I35" s="7" t="n">
        <v>4.2</v>
      </c>
    </row>
    <row r="36" spans="1:10">
      <c r="A36" s="4" t="s">
        <v>33</v>
      </c>
      <c r="D36" s="5" t="n">
        <v>0</v>
      </c>
      <c r="G36" s="5" t="n">
        <v>0</v>
      </c>
      <c r="I36" s="5" t="n">
        <v>57</v>
      </c>
    </row>
    <row r="37" spans="1:10">
      <c r="A37" s="4" t="s">
        <v>34</v>
      </c>
      <c r="D37" s="7" t="n">
        <v>9.5</v>
      </c>
      <c r="G37" s="7" t="n">
        <v>9.5</v>
      </c>
      <c r="I37" s="5" t="n">
        <v>37</v>
      </c>
    </row>
    <row r="38" spans="1:10">
      <c r="A38" s="4" t="s">
        <v>37</v>
      </c>
      <c r="D38" s="5" t="n">
        <v>0</v>
      </c>
      <c r="G38" s="5" t="n">
        <v>0</v>
      </c>
      <c r="I38" s="7" t="n">
        <v>11.5</v>
      </c>
    </row>
    <row r="39" spans="1:10">
      <c r="A39" s="4" t="s">
        <v>35</v>
      </c>
      <c r="D39" s="7" t="n">
        <v>9.5</v>
      </c>
      <c r="G39" s="7" t="n">
        <v>9.5</v>
      </c>
      <c r="I39" s="7" t="n">
        <v>109.7</v>
      </c>
    </row>
    <row r="40" spans="1:10">
      <c r="A40" s="4" t="s">
        <v>353</v>
      </c>
      <c r="D40" s="7" t="n">
        <v>49.9</v>
      </c>
      <c r="G40" s="7" t="n">
        <v>49.9</v>
      </c>
      <c r="I40" s="7" t="n">
        <v>94.7</v>
      </c>
    </row>
    <row r="41" spans="1:10">
      <c r="A41" s="4" t="s">
        <v>55</v>
      </c>
      <c r="D41" s="7" t="n">
        <v>0.3</v>
      </c>
      <c r="G41" s="7" t="n">
        <v>0.3</v>
      </c>
      <c r="I41" s="7" t="n">
        <v>29.6</v>
      </c>
    </row>
    <row r="42" spans="1:10">
      <c r="A42" s="4" t="s">
        <v>354</v>
      </c>
      <c r="D42" s="7" t="n">
        <v>5.5</v>
      </c>
      <c r="G42" s="7" t="n">
        <v>5.5</v>
      </c>
      <c r="I42" s="7" t="n">
        <v>5.9</v>
      </c>
    </row>
    <row r="43" spans="1:10">
      <c r="A43" s="4" t="s">
        <v>52</v>
      </c>
      <c r="D43" s="6" t="n">
        <v>55.7</v>
      </c>
      <c r="G43" s="7" t="n">
        <v>55.7</v>
      </c>
      <c r="I43" s="6" t="n">
        <v>130.2</v>
      </c>
    </row>
    <row r="44" spans="1:10">
      <c r="A44" s="4" t="s">
        <v>355</v>
      </c>
    </row>
    <row r="45" spans="1:10">
      <c r="A45" s="3" t="s">
        <v>338</v>
      </c>
    </row>
    <row r="46" spans="1:10">
      <c r="A46" s="4" t="s">
        <v>356</v>
      </c>
      <c r="G46" s="5" t="n">
        <v>62</v>
      </c>
    </row>
    <row r="47" spans="1:10">
      <c r="A47" s="4" t="s">
        <v>357</v>
      </c>
      <c r="G47" s="10" t="n">
        <v>9</v>
      </c>
    </row>
    <row r="48" spans="1:10"/>
    <row r="49" spans="1:10">
      <c r="A49" s="4" t="s">
        <v>70</v>
      </c>
      <c r="B49" s="4" t="s">
        <v>117</v>
      </c>
    </row>
  </sheetData>
  <mergeCells count="3">
    <mergeCell ref="A1:B1"/>
    <mergeCell ref="A48:I48"/>
    <mergeCell ref="B49:I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30</v>
      </c>
      <c r="D1" s="2" t="s">
        <v>81</v>
      </c>
      <c r="E1" s="2" t="s">
        <v>337</v>
      </c>
    </row>
    <row r="2" spans="1:5">
      <c r="A2" s="3" t="s">
        <v>359</v>
      </c>
    </row>
    <row r="3" spans="1:5">
      <c r="A3" s="4" t="s">
        <v>32</v>
      </c>
      <c r="B3" s="6" t="n">
        <v>373.7</v>
      </c>
      <c r="C3" s="6" t="n">
        <v>323.8</v>
      </c>
      <c r="D3" s="6" t="n">
        <v>210.2</v>
      </c>
      <c r="E3" s="6" t="n">
        <v>230.2</v>
      </c>
    </row>
    <row r="4" spans="1:5">
      <c r="A4" s="4" t="s">
        <v>360</v>
      </c>
      <c r="B4" s="7" t="n">
        <v>1.2</v>
      </c>
      <c r="C4" s="7" t="n">
        <v>1.2</v>
      </c>
      <c r="D4" s="7" t="n">
        <v>1.2</v>
      </c>
      <c r="E4" s="7" t="n">
        <v>1.2</v>
      </c>
    </row>
    <row r="5" spans="1:5">
      <c r="A5" s="4" t="s">
        <v>32</v>
      </c>
      <c r="C5" s="7" t="n">
        <v>4.2</v>
      </c>
      <c r="D5" s="7" t="n">
        <v>4.4</v>
      </c>
      <c r="E5" s="7" t="n">
        <v>8.699999999999999</v>
      </c>
    </row>
    <row r="6" spans="1:5">
      <c r="A6" s="4" t="s">
        <v>361</v>
      </c>
      <c r="B6" s="6" t="n">
        <v>374.9</v>
      </c>
      <c r="C6" s="6" t="n">
        <v>329.2</v>
      </c>
      <c r="D6" s="6" t="n">
        <v>215.8</v>
      </c>
      <c r="E6" s="6" t="n">
        <v>2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
    <col customWidth="1" max="5" min="5" width="14"/>
    <col customWidth="1" max="6" min="6" width="14"/>
  </cols>
  <sheetData>
    <row r="1" spans="1:6">
      <c r="A1" s="1" t="s">
        <v>362</v>
      </c>
      <c r="C1" s="2" t="s">
        <v>2</v>
      </c>
      <c r="E1" s="2" t="s">
        <v>336</v>
      </c>
      <c r="F1" s="2" t="s">
        <v>30</v>
      </c>
    </row>
    <row r="2" spans="1:6">
      <c r="A2" s="3" t="s">
        <v>363</v>
      </c>
    </row>
    <row r="3" spans="1:6">
      <c r="A3" s="4" t="s">
        <v>34</v>
      </c>
      <c r="C3" s="6" t="n">
        <v>181.9</v>
      </c>
      <c r="F3" s="6" t="n">
        <v>242.3</v>
      </c>
    </row>
    <row r="4" spans="1:6">
      <c r="A4" s="4" t="s">
        <v>40</v>
      </c>
      <c r="C4" s="7" t="n">
        <v>218.6</v>
      </c>
      <c r="F4" s="7" t="n">
        <v>276.6</v>
      </c>
    </row>
    <row r="5" spans="1:6">
      <c r="A5" s="4" t="s">
        <v>35</v>
      </c>
      <c r="C5" s="7" t="n">
        <v>9.5</v>
      </c>
      <c r="F5" s="7" t="n">
        <v>98.2</v>
      </c>
    </row>
    <row r="6" spans="1:6">
      <c r="A6" s="4" t="s">
        <v>38</v>
      </c>
      <c r="C6" s="7" t="n">
        <v>680.2</v>
      </c>
      <c r="F6" s="5" t="n">
        <v>0</v>
      </c>
    </row>
    <row r="7" spans="1:6">
      <c r="A7" s="4" t="s">
        <v>43</v>
      </c>
      <c r="C7" s="5" t="n">
        <v>0</v>
      </c>
      <c r="F7" s="7" t="n">
        <v>11.5</v>
      </c>
    </row>
    <row r="8" spans="1:6">
      <c r="A8" s="4" t="s">
        <v>364</v>
      </c>
      <c r="B8" s="4" t="s">
        <v>50</v>
      </c>
      <c r="C8" s="7" t="n">
        <v>841.7</v>
      </c>
    </row>
    <row r="9" spans="1:6">
      <c r="A9" s="4" t="s">
        <v>49</v>
      </c>
      <c r="C9" s="7" t="n">
        <v>161.8</v>
      </c>
      <c r="D9" s="4" t="s">
        <v>50</v>
      </c>
      <c r="F9" s="5" t="n">
        <v>0</v>
      </c>
    </row>
    <row r="10" spans="1:6">
      <c r="A10" s="4" t="s">
        <v>52</v>
      </c>
      <c r="C10" s="7" t="n">
        <v>49.9</v>
      </c>
      <c r="F10" s="7" t="n">
        <v>94.7</v>
      </c>
    </row>
    <row r="11" spans="1:6">
      <c r="A11" s="4" t="s">
        <v>55</v>
      </c>
      <c r="C11" s="5" t="n">
        <v>0</v>
      </c>
      <c r="F11" s="7" t="n">
        <v>204.6</v>
      </c>
    </row>
    <row r="12" spans="1:6">
      <c r="A12" s="4" t="s">
        <v>57</v>
      </c>
      <c r="C12" s="7" t="n">
        <v>679.9</v>
      </c>
      <c r="D12" s="4" t="s">
        <v>50</v>
      </c>
      <c r="F12" s="5" t="n">
        <v>0</v>
      </c>
    </row>
    <row r="13" spans="1:6">
      <c r="A13" s="4" t="s">
        <v>59</v>
      </c>
      <c r="C13" s="7" t="n">
        <v>5.8</v>
      </c>
      <c r="F13" s="7" t="n">
        <v>35.5</v>
      </c>
    </row>
    <row r="14" spans="1:6">
      <c r="A14" s="4" t="s">
        <v>66</v>
      </c>
      <c r="C14" s="7" t="n">
        <v>-1013.1</v>
      </c>
      <c r="F14" s="7" t="n">
        <v>-935.9</v>
      </c>
    </row>
    <row r="15" spans="1:6">
      <c r="A15" s="4" t="s">
        <v>365</v>
      </c>
    </row>
    <row r="16" spans="1:6">
      <c r="A16" s="3" t="s">
        <v>363</v>
      </c>
    </row>
    <row r="17" spans="1:6">
      <c r="A17" s="4" t="s">
        <v>34</v>
      </c>
      <c r="C17" s="7" t="n">
        <v>-33.6</v>
      </c>
      <c r="F17" s="7" t="n">
        <v>208.7</v>
      </c>
    </row>
    <row r="18" spans="1:6">
      <c r="A18" s="4" t="s">
        <v>40</v>
      </c>
      <c r="C18" s="7" t="n">
        <v>-8.4</v>
      </c>
      <c r="F18" s="7" t="n">
        <v>268.2</v>
      </c>
    </row>
    <row r="19" spans="1:6">
      <c r="A19" s="4" t="s">
        <v>35</v>
      </c>
      <c r="C19" s="7" t="n">
        <v>-7.6</v>
      </c>
      <c r="F19" s="7" t="n">
        <v>90.59999999999999</v>
      </c>
    </row>
    <row r="20" spans="1:6">
      <c r="A20" s="4" t="s">
        <v>38</v>
      </c>
      <c r="C20" s="7" t="n">
        <v>744.4</v>
      </c>
      <c r="F20" s="7" t="n">
        <v>744.4</v>
      </c>
    </row>
    <row r="21" spans="1:6">
      <c r="A21" s="4" t="s">
        <v>43</v>
      </c>
      <c r="C21" s="7" t="n">
        <v>131.5</v>
      </c>
      <c r="F21" s="5" t="n">
        <v>143</v>
      </c>
    </row>
    <row r="22" spans="1:6">
      <c r="A22" s="4" t="s">
        <v>49</v>
      </c>
      <c r="C22" s="7" t="n">
        <v>141.3</v>
      </c>
      <c r="F22" s="7" t="n">
        <v>141.3</v>
      </c>
    </row>
    <row r="23" spans="1:6">
      <c r="A23" s="4" t="s">
        <v>52</v>
      </c>
      <c r="C23" s="7" t="n">
        <v>37.8</v>
      </c>
      <c r="F23" s="7" t="n">
        <v>132.5</v>
      </c>
    </row>
    <row r="24" spans="1:6">
      <c r="A24" s="4" t="s">
        <v>55</v>
      </c>
      <c r="C24" s="7" t="n">
        <v>-204.6</v>
      </c>
      <c r="F24" s="5" t="n">
        <v>0</v>
      </c>
    </row>
    <row r="25" spans="1:6">
      <c r="A25" s="4" t="s">
        <v>57</v>
      </c>
      <c r="C25" s="7" t="n">
        <v>769.1</v>
      </c>
      <c r="F25" s="7" t="n">
        <v>769.1</v>
      </c>
    </row>
    <row r="26" spans="1:6">
      <c r="A26" s="4" t="s">
        <v>59</v>
      </c>
      <c r="C26" s="6" t="n">
        <v>94.2</v>
      </c>
      <c r="F26" s="7" t="n">
        <v>129.7</v>
      </c>
    </row>
    <row r="27" spans="1:6">
      <c r="A27" s="4" t="s">
        <v>66</v>
      </c>
      <c r="E27" s="6" t="n">
        <v>-11.5</v>
      </c>
      <c r="F27" s="6" t="n">
        <v>-947.4</v>
      </c>
    </row>
    <row r="28" spans="1:6"/>
    <row r="29" spans="1:6">
      <c r="A29" s="4" t="s">
        <v>70</v>
      </c>
      <c r="B29" s="4" t="s">
        <v>71</v>
      </c>
    </row>
    <row r="30" spans="1:6">
      <c r="A30" s="4" t="s">
        <v>72</v>
      </c>
      <c r="B30" s="4" t="s">
        <v>73</v>
      </c>
    </row>
  </sheetData>
  <mergeCells count="5">
    <mergeCell ref="A1:B1"/>
    <mergeCell ref="C1:D1"/>
    <mergeCell ref="A28:E28"/>
    <mergeCell ref="B29:E29"/>
    <mergeCell ref="B30:E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66</v>
      </c>
      <c r="C1" s="2" t="s">
        <v>80</v>
      </c>
      <c r="G1" s="2" t="s">
        <v>1</v>
      </c>
    </row>
    <row r="2" spans="1:10">
      <c r="C2" s="2" t="s">
        <v>2</v>
      </c>
      <c r="E2" s="2" t="s">
        <v>81</v>
      </c>
      <c r="G2" s="2" t="s">
        <v>2</v>
      </c>
      <c r="I2" s="2" t="s">
        <v>81</v>
      </c>
    </row>
    <row r="3" spans="1:10">
      <c r="A3" s="3" t="s">
        <v>194</v>
      </c>
    </row>
    <row r="4" spans="1:10">
      <c r="A4" s="4" t="s">
        <v>367</v>
      </c>
      <c r="B4" s="4" t="s">
        <v>70</v>
      </c>
      <c r="C4" s="6" t="n">
        <v>94.7</v>
      </c>
      <c r="G4" s="6" t="n">
        <v>189.9</v>
      </c>
    </row>
    <row r="5" spans="1:10">
      <c r="A5" s="4" t="s">
        <v>368</v>
      </c>
      <c r="B5" s="4" t="s">
        <v>72</v>
      </c>
      <c r="C5" s="7" t="n">
        <v>51.6</v>
      </c>
      <c r="G5" s="7" t="n">
        <v>104.6</v>
      </c>
    </row>
    <row r="6" spans="1:10">
      <c r="A6" s="4" t="s">
        <v>369</v>
      </c>
      <c r="C6" s="7" t="n">
        <v>146.3</v>
      </c>
      <c r="G6" s="7" t="n">
        <v>294.5</v>
      </c>
    </row>
    <row r="7" spans="1:10">
      <c r="A7" s="4" t="s">
        <v>370</v>
      </c>
      <c r="B7" s="4" t="s">
        <v>103</v>
      </c>
      <c r="C7" s="7" t="n">
        <v>-1.1</v>
      </c>
      <c r="G7" s="7" t="n">
        <v>-2.1</v>
      </c>
    </row>
    <row r="8" spans="1:10">
      <c r="A8" s="4" t="s">
        <v>371</v>
      </c>
      <c r="C8" s="7" t="n">
        <v>5.8</v>
      </c>
      <c r="E8" s="6" t="n">
        <v>53.6</v>
      </c>
      <c r="G8" s="7" t="n">
        <v>32.3</v>
      </c>
      <c r="I8" s="6" t="n">
        <v>110.6</v>
      </c>
    </row>
    <row r="9" spans="1:10">
      <c r="A9" s="4" t="s">
        <v>372</v>
      </c>
      <c r="E9" s="7" t="n">
        <v>99.09999999999999</v>
      </c>
      <c r="I9" s="7" t="n">
        <v>197.3</v>
      </c>
    </row>
    <row r="10" spans="1:10">
      <c r="A10" s="4" t="s">
        <v>373</v>
      </c>
      <c r="E10" s="7" t="n">
        <v>6.8</v>
      </c>
      <c r="I10" s="7" t="n">
        <v>14.6</v>
      </c>
    </row>
    <row r="11" spans="1:10">
      <c r="A11" s="4" t="s">
        <v>374</v>
      </c>
      <c r="E11" s="7" t="n">
        <v>41.8</v>
      </c>
      <c r="I11" s="7" t="n">
        <v>82.90000000000001</v>
      </c>
    </row>
    <row r="12" spans="1:10">
      <c r="A12" s="4" t="s">
        <v>375</v>
      </c>
      <c r="C12" s="6" t="n">
        <v>145.2</v>
      </c>
      <c r="D12" s="4" t="s">
        <v>376</v>
      </c>
      <c r="E12" s="6" t="n">
        <v>147.7</v>
      </c>
      <c r="F12" s="4" t="s">
        <v>377</v>
      </c>
      <c r="G12" s="6" t="n">
        <v>292.4</v>
      </c>
      <c r="H12" s="4" t="s">
        <v>376</v>
      </c>
      <c r="I12" s="6" t="n">
        <v>294.8</v>
      </c>
      <c r="J12" s="4" t="s">
        <v>377</v>
      </c>
    </row>
    <row r="13" spans="1:10"/>
    <row r="14" spans="1:10">
      <c r="A14" s="4" t="s">
        <v>70</v>
      </c>
      <c r="B14" s="4" t="s">
        <v>378</v>
      </c>
    </row>
    <row r="15" spans="1:10">
      <c r="A15" s="4" t="s">
        <v>72</v>
      </c>
      <c r="B15" s="4" t="s">
        <v>379</v>
      </c>
    </row>
    <row r="16" spans="1:10">
      <c r="A16" s="4" t="s">
        <v>103</v>
      </c>
      <c r="B16" s="4" t="s">
        <v>380</v>
      </c>
    </row>
    <row r="17" spans="1:10">
      <c r="A17" s="4" t="s">
        <v>376</v>
      </c>
      <c r="B17" s="4" t="s">
        <v>381</v>
      </c>
    </row>
    <row r="18" spans="1:10">
      <c r="A18" s="4" t="s">
        <v>377</v>
      </c>
      <c r="B18" s="4" t="s">
        <v>382</v>
      </c>
    </row>
  </sheetData>
  <mergeCells count="13">
    <mergeCell ref="A1:B2"/>
    <mergeCell ref="C1:F1"/>
    <mergeCell ref="G1:J1"/>
    <mergeCell ref="C2:D2"/>
    <mergeCell ref="E2:F2"/>
    <mergeCell ref="G2:H2"/>
    <mergeCell ref="I2:J2"/>
    <mergeCell ref="A13:I13"/>
    <mergeCell ref="B14:I14"/>
    <mergeCell ref="B15:I15"/>
    <mergeCell ref="B16:I16"/>
    <mergeCell ref="B17:I17"/>
    <mergeCell ref="B18:I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0</v>
      </c>
      <c r="D1" s="2" t="s">
        <v>1</v>
      </c>
    </row>
    <row r="2" spans="1:5">
      <c r="B2" s="2" t="s">
        <v>2</v>
      </c>
      <c r="C2" s="2" t="s">
        <v>81</v>
      </c>
      <c r="D2" s="2" t="s">
        <v>2</v>
      </c>
      <c r="E2" s="2" t="s">
        <v>81</v>
      </c>
    </row>
    <row r="3" spans="1:5">
      <c r="A3" s="3" t="s">
        <v>119</v>
      </c>
    </row>
    <row r="4" spans="1:5">
      <c r="A4" s="4" t="s">
        <v>104</v>
      </c>
      <c r="B4" s="6" t="n">
        <v>-97.40000000000001</v>
      </c>
      <c r="C4" s="6" t="n">
        <v>-71.5</v>
      </c>
      <c r="D4" s="6" t="n">
        <v>-65.7</v>
      </c>
      <c r="E4" s="6" t="n">
        <v>-65.59999999999999</v>
      </c>
    </row>
    <row r="5" spans="1:5">
      <c r="A5" s="3" t="s">
        <v>120</v>
      </c>
    </row>
    <row r="6" spans="1:5">
      <c r="A6" s="4" t="s">
        <v>121</v>
      </c>
      <c r="B6" s="7" t="n">
        <v>0.4</v>
      </c>
      <c r="C6" s="5" t="n">
        <v>0</v>
      </c>
      <c r="D6" s="7" t="n">
        <v>0.6</v>
      </c>
      <c r="E6" s="7" t="n">
        <v>-0.4</v>
      </c>
    </row>
    <row r="7" spans="1:5">
      <c r="A7" s="4" t="s">
        <v>122</v>
      </c>
      <c r="B7" s="7" t="n">
        <v>0.6</v>
      </c>
      <c r="D7" s="7" t="n">
        <v>0.9</v>
      </c>
    </row>
    <row r="8" spans="1:5">
      <c r="A8" s="4" t="s">
        <v>123</v>
      </c>
      <c r="B8" s="7" t="n">
        <v>-0.9</v>
      </c>
      <c r="C8" s="5" t="n">
        <v>0</v>
      </c>
      <c r="D8" s="7" t="n">
        <v>-1.2</v>
      </c>
      <c r="E8" s="5" t="n">
        <v>0</v>
      </c>
    </row>
    <row r="9" spans="1:5">
      <c r="A9" s="4" t="s">
        <v>124</v>
      </c>
      <c r="B9" s="7" t="n">
        <v>0.1</v>
      </c>
      <c r="C9" s="5" t="n">
        <v>0</v>
      </c>
      <c r="D9" s="7" t="n">
        <v>0.3</v>
      </c>
      <c r="E9" s="7" t="n">
        <v>-0.4</v>
      </c>
    </row>
    <row r="10" spans="1:5">
      <c r="A10" s="4" t="s">
        <v>125</v>
      </c>
      <c r="B10" s="6" t="n">
        <v>-97.3</v>
      </c>
      <c r="C10" s="6" t="n">
        <v>-71.5</v>
      </c>
      <c r="D10" s="6" t="n">
        <v>-65.40000000000001</v>
      </c>
      <c r="E10" s="10" t="n">
        <v>-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80"/>
    <col customWidth="1" max="3" min="3" width="17"/>
    <col customWidth="1" max="4" min="4" width="8"/>
    <col customWidth="1" max="5" min="5" width="14"/>
    <col customWidth="1" max="6" min="6" width="8"/>
  </cols>
  <sheetData>
    <row r="1" spans="1:6">
      <c r="A1" s="1" t="s">
        <v>383</v>
      </c>
      <c r="C1" s="2" t="s">
        <v>2</v>
      </c>
      <c r="E1" s="2" t="s">
        <v>30</v>
      </c>
    </row>
    <row r="2" spans="1:6">
      <c r="A2" s="3" t="s">
        <v>194</v>
      </c>
    </row>
    <row r="3" spans="1:6">
      <c r="A3" s="4" t="s">
        <v>384</v>
      </c>
      <c r="C3" s="4" t="s">
        <v>385</v>
      </c>
    </row>
    <row r="4" spans="1:6">
      <c r="A4" s="4" t="s">
        <v>386</v>
      </c>
      <c r="C4" s="4" t="s">
        <v>387</v>
      </c>
    </row>
    <row r="5" spans="1:6">
      <c r="A5" s="4" t="s">
        <v>12</v>
      </c>
      <c r="C5" s="6" t="n">
        <v>158.9</v>
      </c>
      <c r="D5" s="4" t="s">
        <v>50</v>
      </c>
      <c r="E5" s="10" t="n">
        <v>462</v>
      </c>
      <c r="F5" s="4" t="s">
        <v>388</v>
      </c>
    </row>
    <row r="6" spans="1:6">
      <c r="A6" s="4" t="s">
        <v>389</v>
      </c>
      <c r="C6" s="7" t="n">
        <v>350.4</v>
      </c>
      <c r="D6" s="4" t="s">
        <v>50</v>
      </c>
      <c r="E6" s="7" t="n">
        <v>402.3</v>
      </c>
      <c r="F6" s="4" t="s">
        <v>388</v>
      </c>
    </row>
    <row r="7" spans="1:6">
      <c r="A7" s="4" t="s">
        <v>390</v>
      </c>
      <c r="C7" s="7" t="n">
        <v>287.6</v>
      </c>
      <c r="D7" s="4" t="s">
        <v>50</v>
      </c>
      <c r="E7" s="7" t="n">
        <v>325.4</v>
      </c>
      <c r="F7" s="4" t="s">
        <v>388</v>
      </c>
    </row>
    <row r="8" spans="1:6">
      <c r="A8" s="4" t="s">
        <v>391</v>
      </c>
      <c r="C8" s="7" t="n">
        <v>214.2</v>
      </c>
      <c r="D8" s="4" t="s">
        <v>50</v>
      </c>
      <c r="E8" s="7" t="n">
        <v>242.7</v>
      </c>
      <c r="F8" s="4" t="s">
        <v>388</v>
      </c>
    </row>
    <row r="9" spans="1:6">
      <c r="A9" s="4" t="s">
        <v>392</v>
      </c>
      <c r="C9" s="7" t="n">
        <v>151.6</v>
      </c>
      <c r="D9" s="4" t="s">
        <v>50</v>
      </c>
      <c r="E9" s="7" t="n">
        <v>172.6</v>
      </c>
      <c r="F9" s="4" t="s">
        <v>388</v>
      </c>
    </row>
    <row r="10" spans="1:6">
      <c r="A10" s="4" t="s">
        <v>393</v>
      </c>
      <c r="C10" s="5" t="n">
        <v>529</v>
      </c>
      <c r="D10" s="4" t="s">
        <v>50</v>
      </c>
      <c r="E10" s="7" t="n">
        <v>563.3</v>
      </c>
      <c r="F10" s="4" t="s">
        <v>388</v>
      </c>
    </row>
    <row r="11" spans="1:6">
      <c r="A11" s="4" t="s">
        <v>394</v>
      </c>
      <c r="C11" s="7" t="n">
        <v>1691.7</v>
      </c>
      <c r="D11" s="4" t="s">
        <v>50</v>
      </c>
      <c r="E11" s="7" t="n">
        <v>2168.3</v>
      </c>
      <c r="F11" s="4" t="s">
        <v>388</v>
      </c>
    </row>
    <row r="12" spans="1:6">
      <c r="A12" s="4" t="s">
        <v>395</v>
      </c>
      <c r="B12" s="4" t="s">
        <v>50</v>
      </c>
      <c r="C12" s="5" t="n">
        <v>-850</v>
      </c>
    </row>
    <row r="13" spans="1:6">
      <c r="A13" s="4" t="s">
        <v>364</v>
      </c>
      <c r="B13" s="4" t="s">
        <v>50</v>
      </c>
      <c r="C13" s="7" t="n">
        <v>841.7</v>
      </c>
    </row>
    <row r="14" spans="1:6">
      <c r="A14" s="4" t="s">
        <v>49</v>
      </c>
      <c r="C14" s="7" t="n">
        <v>-161.8</v>
      </c>
      <c r="D14" s="4" t="s">
        <v>50</v>
      </c>
      <c r="E14" s="5" t="n">
        <v>0</v>
      </c>
    </row>
    <row r="15" spans="1:6">
      <c r="A15" s="4" t="s">
        <v>57</v>
      </c>
      <c r="C15" s="7" t="n">
        <v>679.9</v>
      </c>
      <c r="D15" s="4" t="s">
        <v>50</v>
      </c>
      <c r="E15" s="10" t="n">
        <v>0</v>
      </c>
    </row>
    <row r="16" spans="1:6">
      <c r="A16" s="4" t="s">
        <v>396</v>
      </c>
      <c r="C16" s="6" t="n">
        <v>18.7</v>
      </c>
    </row>
    <row r="17" spans="1:6"/>
    <row r="18" spans="1:6">
      <c r="A18" s="4" t="s">
        <v>70</v>
      </c>
      <c r="B18" s="4" t="s">
        <v>71</v>
      </c>
    </row>
    <row r="19" spans="1:6">
      <c r="A19" s="4" t="s">
        <v>72</v>
      </c>
      <c r="B19" s="4" t="s">
        <v>73</v>
      </c>
    </row>
    <row r="20" spans="1:6">
      <c r="A20" s="4" t="s">
        <v>103</v>
      </c>
      <c r="B20" s="4" t="s">
        <v>71</v>
      </c>
    </row>
    <row r="21" spans="1:6">
      <c r="A21" s="4" t="s">
        <v>376</v>
      </c>
      <c r="B21" s="4" t="s">
        <v>73</v>
      </c>
    </row>
  </sheetData>
  <mergeCells count="8">
    <mergeCell ref="A1:B1"/>
    <mergeCell ref="C1:D1"/>
    <mergeCell ref="E1:F1"/>
    <mergeCell ref="A17:E17"/>
    <mergeCell ref="B18:E18"/>
    <mergeCell ref="B19:E19"/>
    <mergeCell ref="B20:E20"/>
    <mergeCell ref="B21:E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80</v>
      </c>
      <c r="C1" s="2" t="s">
        <v>1</v>
      </c>
    </row>
    <row r="2" spans="1:3">
      <c r="B2" s="2" t="s">
        <v>2</v>
      </c>
      <c r="C2" s="2" t="s">
        <v>2</v>
      </c>
    </row>
    <row r="3" spans="1:3">
      <c r="A3" s="3" t="s">
        <v>194</v>
      </c>
    </row>
    <row r="4" spans="1:3">
      <c r="A4" s="4" t="s">
        <v>398</v>
      </c>
      <c r="B4" s="6" t="n">
        <v>100.7</v>
      </c>
      <c r="C4" s="6" t="n">
        <v>202.7</v>
      </c>
    </row>
    <row r="5" spans="1:3">
      <c r="A5" s="4" t="s">
        <v>399</v>
      </c>
      <c r="B5" s="6" t="n">
        <v>0.3</v>
      </c>
      <c r="C5" s="6"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401</v>
      </c>
    </row>
    <row r="4" spans="1:5">
      <c r="A4" s="4" t="s">
        <v>402</v>
      </c>
      <c r="B4" s="4" t="s">
        <v>403</v>
      </c>
      <c r="C4" s="4" t="s">
        <v>403</v>
      </c>
      <c r="D4" s="4" t="s">
        <v>403</v>
      </c>
      <c r="E4" s="4" t="s">
        <v>403</v>
      </c>
    </row>
    <row r="5" spans="1:5">
      <c r="A5" s="4" t="s">
        <v>404</v>
      </c>
    </row>
    <row r="6" spans="1:5">
      <c r="A6" s="3" t="s">
        <v>401</v>
      </c>
    </row>
    <row r="7" spans="1:5">
      <c r="A7" s="4" t="s">
        <v>402</v>
      </c>
      <c r="B7" s="4" t="s">
        <v>405</v>
      </c>
      <c r="C7" s="4" t="s">
        <v>406</v>
      </c>
      <c r="D7" s="4" t="s">
        <v>407</v>
      </c>
      <c r="E7" s="4" t="s">
        <v>408</v>
      </c>
    </row>
    <row r="8" spans="1:5">
      <c r="A8" s="4" t="s">
        <v>409</v>
      </c>
    </row>
    <row r="9" spans="1:5">
      <c r="A9" s="3" t="s">
        <v>401</v>
      </c>
    </row>
    <row r="10" spans="1:5">
      <c r="A10" s="4" t="s">
        <v>402</v>
      </c>
      <c r="B10" s="4" t="s">
        <v>410</v>
      </c>
      <c r="C10" s="4" t="s">
        <v>411</v>
      </c>
      <c r="D10" s="4" t="s">
        <v>412</v>
      </c>
      <c r="E10" s="4" t="s">
        <v>413</v>
      </c>
    </row>
    <row r="11" spans="1:5">
      <c r="A11" s="4" t="s">
        <v>414</v>
      </c>
    </row>
    <row r="12" spans="1:5">
      <c r="A12" s="3" t="s">
        <v>401</v>
      </c>
    </row>
    <row r="13" spans="1:5">
      <c r="A13" s="4" t="s">
        <v>402</v>
      </c>
      <c r="B13" s="4" t="s">
        <v>415</v>
      </c>
      <c r="C13" s="4" t="s">
        <v>416</v>
      </c>
      <c r="D13" s="4" t="s">
        <v>415</v>
      </c>
      <c r="E13" s="4" t="s">
        <v>4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14"/>
    <col customWidth="1" max="6" min="6" width="14"/>
    <col customWidth="1" max="7" min="7" width="14"/>
    <col customWidth="1" max="8" min="8" width="4"/>
  </cols>
  <sheetData>
    <row r="1" spans="1:8">
      <c r="A1" s="1" t="s">
        <v>417</v>
      </c>
      <c r="B1" s="2" t="s">
        <v>80</v>
      </c>
      <c r="D1" s="2" t="s">
        <v>1</v>
      </c>
    </row>
    <row r="2" spans="1:8">
      <c r="B2" s="2" t="s">
        <v>2</v>
      </c>
      <c r="C2" s="2" t="s">
        <v>81</v>
      </c>
      <c r="D2" s="2" t="s">
        <v>2</v>
      </c>
      <c r="E2" s="2" t="s">
        <v>81</v>
      </c>
      <c r="F2" s="2" t="s">
        <v>30</v>
      </c>
      <c r="G2" s="2" t="s">
        <v>337</v>
      </c>
      <c r="H2" s="2" t="s">
        <v>70</v>
      </c>
    </row>
    <row r="3" spans="1:8">
      <c r="A3" s="3" t="s">
        <v>418</v>
      </c>
    </row>
    <row r="4" spans="1:8">
      <c r="A4" s="4" t="s">
        <v>419</v>
      </c>
      <c r="B4" s="10" t="n">
        <v>20</v>
      </c>
      <c r="C4" s="10" t="n">
        <v>19</v>
      </c>
      <c r="D4" s="10" t="n">
        <v>32</v>
      </c>
      <c r="E4" s="10" t="n">
        <v>29</v>
      </c>
    </row>
    <row r="5" spans="1:8">
      <c r="A5" s="4" t="s">
        <v>420</v>
      </c>
      <c r="B5" s="5" t="n">
        <v>92</v>
      </c>
      <c r="C5" s="7" t="n">
        <v>92.7</v>
      </c>
      <c r="D5" s="5" t="n">
        <v>92</v>
      </c>
      <c r="E5" s="7" t="n">
        <v>92.7</v>
      </c>
      <c r="F5" s="6" t="n">
        <v>79.7</v>
      </c>
      <c r="G5" s="6" t="n">
        <v>72.40000000000001</v>
      </c>
    </row>
    <row r="6" spans="1:8">
      <c r="A6" s="4" t="s">
        <v>421</v>
      </c>
      <c r="B6" s="7" t="n">
        <v>24.5</v>
      </c>
      <c r="C6" s="7" t="n">
        <v>25.3</v>
      </c>
      <c r="D6" s="7" t="n">
        <v>24.5</v>
      </c>
      <c r="E6" s="7" t="n">
        <v>25.3</v>
      </c>
      <c r="F6" s="6" t="n">
        <v>22.1</v>
      </c>
      <c r="G6" s="6" t="n">
        <v>26.3</v>
      </c>
    </row>
    <row r="7" spans="1:8">
      <c r="A7" s="4" t="s">
        <v>422</v>
      </c>
      <c r="B7" s="5" t="n">
        <v>10</v>
      </c>
      <c r="C7" s="5" t="n">
        <v>20</v>
      </c>
      <c r="D7" s="5" t="n">
        <v>22</v>
      </c>
      <c r="E7" s="5" t="n">
        <v>25</v>
      </c>
    </row>
    <row r="8" spans="1:8">
      <c r="A8" s="4" t="s">
        <v>342</v>
      </c>
    </row>
    <row r="9" spans="1:8">
      <c r="A9" s="3" t="s">
        <v>418</v>
      </c>
    </row>
    <row r="10" spans="1:8">
      <c r="A10" s="4" t="s">
        <v>419</v>
      </c>
      <c r="B10" s="5" t="n">
        <v>5</v>
      </c>
      <c r="C10" s="5" t="n">
        <v>5</v>
      </c>
      <c r="D10" s="5" t="n">
        <v>6</v>
      </c>
      <c r="E10" s="5" t="n">
        <v>9</v>
      </c>
    </row>
    <row r="11" spans="1:8">
      <c r="A11" s="4" t="s">
        <v>422</v>
      </c>
      <c r="B11" s="10" t="n">
        <v>0</v>
      </c>
      <c r="C11" s="10" t="n">
        <v>7</v>
      </c>
      <c r="D11" s="10" t="n">
        <v>5</v>
      </c>
      <c r="E11" s="10" t="n">
        <v>8</v>
      </c>
    </row>
    <row r="12" spans="1:8"/>
    <row r="13" spans="1:8">
      <c r="A13" s="4" t="s">
        <v>70</v>
      </c>
      <c r="B13" s="4" t="s">
        <v>423</v>
      </c>
    </row>
  </sheetData>
  <mergeCells count="15">
    <mergeCell ref="A1:A2"/>
    <mergeCell ref="B1:C1"/>
    <mergeCell ref="D1:E1"/>
    <mergeCell ref="G1:H1"/>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424</v>
      </c>
      <c r="C1" s="2" t="s">
        <v>80</v>
      </c>
      <c r="E1" s="2" t="s">
        <v>1</v>
      </c>
    </row>
    <row r="2" spans="1:7">
      <c r="C2" s="2" t="s">
        <v>2</v>
      </c>
      <c r="D2" s="2" t="s">
        <v>81</v>
      </c>
      <c r="E2" s="2" t="s">
        <v>2</v>
      </c>
      <c r="F2" s="2" t="s">
        <v>81</v>
      </c>
      <c r="G2" s="2" t="s">
        <v>30</v>
      </c>
    </row>
    <row r="3" spans="1:7">
      <c r="A3" s="3" t="s">
        <v>425</v>
      </c>
    </row>
    <row r="4" spans="1:7">
      <c r="A4" s="4" t="s">
        <v>39</v>
      </c>
      <c r="C4" s="6" t="n">
        <v>250.1</v>
      </c>
      <c r="E4" s="6" t="n">
        <v>250.1</v>
      </c>
      <c r="G4" s="6" t="n">
        <v>313.5</v>
      </c>
    </row>
    <row r="5" spans="1:7">
      <c r="A5" s="4" t="s">
        <v>426</v>
      </c>
      <c r="C5" s="4" t="s">
        <v>427</v>
      </c>
      <c r="E5" s="4" t="s">
        <v>427</v>
      </c>
    </row>
    <row r="6" spans="1:7">
      <c r="A6" s="4" t="s">
        <v>428</v>
      </c>
      <c r="C6" s="4" t="s">
        <v>429</v>
      </c>
      <c r="E6" s="4" t="s">
        <v>429</v>
      </c>
    </row>
    <row r="7" spans="1:7">
      <c r="A7" s="4" t="s">
        <v>91</v>
      </c>
      <c r="B7" s="4" t="s">
        <v>70</v>
      </c>
      <c r="C7" s="6" t="n">
        <v>46.9</v>
      </c>
      <c r="D7" s="10" t="n">
        <v>0</v>
      </c>
      <c r="E7" s="6" t="n">
        <v>46.9</v>
      </c>
      <c r="F7" s="10" t="n">
        <v>0</v>
      </c>
    </row>
    <row r="8" spans="1:7">
      <c r="A8" s="4" t="s">
        <v>430</v>
      </c>
      <c r="C8" s="7" t="n">
        <v>62.1</v>
      </c>
      <c r="E8" s="7" t="n">
        <v>62.1</v>
      </c>
      <c r="G8" s="7" t="n">
        <v>100.3</v>
      </c>
    </row>
    <row r="9" spans="1:7">
      <c r="A9" s="4" t="s">
        <v>431</v>
      </c>
      <c r="C9" s="7" t="n">
        <v>-59.5</v>
      </c>
      <c r="E9" s="7" t="n">
        <v>-59.5</v>
      </c>
      <c r="G9" s="7" t="n">
        <v>-86.59999999999999</v>
      </c>
    </row>
    <row r="10" spans="1:7">
      <c r="A10" s="4" t="s">
        <v>432</v>
      </c>
      <c r="C10" s="7" t="n">
        <v>2.6</v>
      </c>
      <c r="E10" s="7" t="n">
        <v>2.6</v>
      </c>
      <c r="G10" s="7" t="n">
        <v>13.7</v>
      </c>
    </row>
    <row r="11" spans="1:7">
      <c r="A11" s="4" t="s">
        <v>433</v>
      </c>
      <c r="C11" s="5" t="n">
        <v>216</v>
      </c>
      <c r="E11" s="5" t="n">
        <v>216</v>
      </c>
      <c r="G11" s="7" t="n">
        <v>262.9</v>
      </c>
    </row>
    <row r="12" spans="1:7">
      <c r="A12" s="4" t="s">
        <v>434</v>
      </c>
      <c r="C12" s="7" t="n">
        <v>278.1</v>
      </c>
      <c r="E12" s="7" t="n">
        <v>278.1</v>
      </c>
      <c r="G12" s="7" t="n">
        <v>363.2</v>
      </c>
    </row>
    <row r="13" spans="1:7">
      <c r="A13" s="4" t="s">
        <v>435</v>
      </c>
      <c r="C13" s="7" t="n">
        <v>218.6</v>
      </c>
      <c r="E13" s="7" t="n">
        <v>218.6</v>
      </c>
      <c r="G13" s="7" t="n">
        <v>276.6</v>
      </c>
    </row>
    <row r="14" spans="1:7">
      <c r="A14" s="4" t="s">
        <v>90</v>
      </c>
      <c r="E14" s="7" t="n">
        <v>-63.4</v>
      </c>
      <c r="F14" s="5" t="n">
        <v>0</v>
      </c>
    </row>
    <row r="15" spans="1:7">
      <c r="A15" s="4" t="s">
        <v>90</v>
      </c>
      <c r="B15" s="4" t="s">
        <v>70</v>
      </c>
      <c r="C15" s="7" t="n">
        <v>63.4</v>
      </c>
      <c r="D15" s="10" t="n">
        <v>0</v>
      </c>
      <c r="E15" s="7" t="n">
        <v>63.4</v>
      </c>
      <c r="F15" s="10" t="n">
        <v>0</v>
      </c>
    </row>
    <row r="16" spans="1:7">
      <c r="A16" s="4" t="s">
        <v>436</v>
      </c>
    </row>
    <row r="17" spans="1:7">
      <c r="A17" s="3" t="s">
        <v>425</v>
      </c>
    </row>
    <row r="18" spans="1:7">
      <c r="A18" s="4" t="s">
        <v>430</v>
      </c>
      <c r="C18" s="7" t="n">
        <v>4.8</v>
      </c>
      <c r="E18" s="7" t="n">
        <v>4.8</v>
      </c>
      <c r="G18" s="7" t="n">
        <v>4.8</v>
      </c>
    </row>
    <row r="19" spans="1:7">
      <c r="A19" s="4" t="s">
        <v>431</v>
      </c>
      <c r="C19" s="7" t="n">
        <v>-4.8</v>
      </c>
      <c r="E19" s="7" t="n">
        <v>-4.8</v>
      </c>
      <c r="G19" s="7" t="n">
        <v>-4.8</v>
      </c>
    </row>
    <row r="20" spans="1:7">
      <c r="A20" s="4" t="s">
        <v>432</v>
      </c>
      <c r="C20" s="5" t="n">
        <v>0</v>
      </c>
      <c r="E20" s="5" t="n">
        <v>0</v>
      </c>
      <c r="G20" s="5" t="n">
        <v>0</v>
      </c>
    </row>
    <row r="21" spans="1:7">
      <c r="A21" s="4" t="s">
        <v>437</v>
      </c>
    </row>
    <row r="22" spans="1:7">
      <c r="A22" s="3" t="s">
        <v>425</v>
      </c>
    </row>
    <row r="23" spans="1:7">
      <c r="A23" s="4" t="s">
        <v>430</v>
      </c>
      <c r="C23" s="5" t="n">
        <v>52</v>
      </c>
      <c r="E23" s="5" t="n">
        <v>52</v>
      </c>
      <c r="G23" s="5" t="n">
        <v>52</v>
      </c>
    </row>
    <row r="24" spans="1:7">
      <c r="A24" s="4" t="s">
        <v>431</v>
      </c>
      <c r="C24" s="7" t="n">
        <v>-49.4</v>
      </c>
      <c r="E24" s="7" t="n">
        <v>-49.4</v>
      </c>
      <c r="G24" s="7" t="n">
        <v>-46.7</v>
      </c>
    </row>
    <row r="25" spans="1:7">
      <c r="A25" s="4" t="s">
        <v>432</v>
      </c>
      <c r="C25" s="7" t="n">
        <v>2.6</v>
      </c>
      <c r="E25" s="7" t="n">
        <v>2.6</v>
      </c>
      <c r="G25" s="7" t="n">
        <v>5.3</v>
      </c>
    </row>
    <row r="26" spans="1:7">
      <c r="A26" s="4" t="s">
        <v>438</v>
      </c>
    </row>
    <row r="27" spans="1:7">
      <c r="A27" s="3" t="s">
        <v>425</v>
      </c>
    </row>
    <row r="28" spans="1:7">
      <c r="A28" s="4" t="s">
        <v>430</v>
      </c>
      <c r="C28" s="5" t="n">
        <v>0</v>
      </c>
      <c r="E28" s="5" t="n">
        <v>0</v>
      </c>
      <c r="G28" s="7" t="n">
        <v>38.2</v>
      </c>
    </row>
    <row r="29" spans="1:7">
      <c r="A29" s="4" t="s">
        <v>431</v>
      </c>
      <c r="C29" s="5" t="n">
        <v>0</v>
      </c>
      <c r="E29" s="5" t="n">
        <v>0</v>
      </c>
      <c r="G29" s="7" t="n">
        <v>-29.8</v>
      </c>
    </row>
    <row r="30" spans="1:7">
      <c r="A30" s="4" t="s">
        <v>432</v>
      </c>
      <c r="C30" s="5" t="n">
        <v>0</v>
      </c>
      <c r="E30" s="5" t="n">
        <v>0</v>
      </c>
      <c r="G30" s="7" t="n">
        <v>8.4</v>
      </c>
    </row>
    <row r="31" spans="1:7">
      <c r="A31" s="4" t="s">
        <v>439</v>
      </c>
    </row>
    <row r="32" spans="1:7">
      <c r="A32" s="3" t="s">
        <v>425</v>
      </c>
    </row>
    <row r="33" spans="1:7">
      <c r="A33" s="4" t="s">
        <v>430</v>
      </c>
      <c r="C33" s="7" t="n">
        <v>5.3</v>
      </c>
      <c r="E33" s="7" t="n">
        <v>5.3</v>
      </c>
      <c r="G33" s="7" t="n">
        <v>5.3</v>
      </c>
    </row>
    <row r="34" spans="1:7">
      <c r="A34" s="4" t="s">
        <v>431</v>
      </c>
      <c r="C34" s="7" t="n">
        <v>-5.3</v>
      </c>
      <c r="E34" s="7" t="n">
        <v>-5.3</v>
      </c>
      <c r="G34" s="7" t="n">
        <v>-5.3</v>
      </c>
    </row>
    <row r="35" spans="1:7">
      <c r="A35" s="4" t="s">
        <v>432</v>
      </c>
      <c r="C35" s="5" t="n">
        <v>0</v>
      </c>
      <c r="E35" s="5" t="n">
        <v>0</v>
      </c>
      <c r="G35" s="5" t="n">
        <v>0</v>
      </c>
    </row>
    <row r="36" spans="1:7">
      <c r="A36" s="4" t="s">
        <v>440</v>
      </c>
    </row>
    <row r="37" spans="1:7">
      <c r="A37" s="3" t="s">
        <v>425</v>
      </c>
    </row>
    <row r="38" spans="1:7">
      <c r="A38" s="4" t="s">
        <v>433</v>
      </c>
      <c r="C38" s="5" t="n">
        <v>206</v>
      </c>
      <c r="E38" s="5" t="n">
        <v>206</v>
      </c>
      <c r="G38" s="5" t="n">
        <v>252</v>
      </c>
    </row>
    <row r="39" spans="1:7">
      <c r="A39" s="4" t="s">
        <v>441</v>
      </c>
    </row>
    <row r="40" spans="1:7">
      <c r="A40" s="3" t="s">
        <v>425</v>
      </c>
    </row>
    <row r="41" spans="1:7">
      <c r="A41" s="4" t="s">
        <v>433</v>
      </c>
      <c r="C41" s="5" t="n">
        <v>10</v>
      </c>
      <c r="E41" s="5" t="n">
        <v>10</v>
      </c>
      <c r="G41" s="7" t="n">
        <v>10.9</v>
      </c>
    </row>
    <row r="42" spans="1:7">
      <c r="A42" s="4" t="s">
        <v>329</v>
      </c>
    </row>
    <row r="43" spans="1:7">
      <c r="A43" s="3" t="s">
        <v>425</v>
      </c>
    </row>
    <row r="44" spans="1:7">
      <c r="A44" s="4" t="s">
        <v>90</v>
      </c>
      <c r="E44" s="7" t="n">
        <v>-8.5</v>
      </c>
    </row>
    <row r="45" spans="1:7">
      <c r="A45" s="4" t="s">
        <v>442</v>
      </c>
    </row>
    <row r="46" spans="1:7">
      <c r="A46" s="3" t="s">
        <v>425</v>
      </c>
    </row>
    <row r="47" spans="1:7">
      <c r="A47" s="4" t="s">
        <v>443</v>
      </c>
      <c r="E47" s="7" t="n">
        <v>51.6</v>
      </c>
    </row>
    <row r="48" spans="1:7">
      <c r="A48" s="4" t="s">
        <v>91</v>
      </c>
      <c r="E48" s="5" t="n">
        <v>35</v>
      </c>
    </row>
    <row r="49" spans="1:7">
      <c r="A49" s="4" t="s">
        <v>444</v>
      </c>
    </row>
    <row r="50" spans="1:7">
      <c r="A50" s="3" t="s">
        <v>425</v>
      </c>
    </row>
    <row r="51" spans="1:7">
      <c r="A51" s="4" t="s">
        <v>443</v>
      </c>
      <c r="E51" s="7" t="n">
        <v>0.9</v>
      </c>
    </row>
    <row r="52" spans="1:7">
      <c r="A52" s="4" t="s">
        <v>445</v>
      </c>
    </row>
    <row r="53" spans="1:7">
      <c r="A53" s="3" t="s">
        <v>425</v>
      </c>
    </row>
    <row r="54" spans="1:7">
      <c r="A54" s="4" t="s">
        <v>443</v>
      </c>
      <c r="E54" s="5" t="n">
        <v>7</v>
      </c>
    </row>
    <row r="55" spans="1:7">
      <c r="A55" s="4" t="s">
        <v>91</v>
      </c>
      <c r="E55" s="5" t="n">
        <v>1</v>
      </c>
    </row>
    <row r="56" spans="1:7">
      <c r="A56" s="4" t="s">
        <v>446</v>
      </c>
    </row>
    <row r="57" spans="1:7">
      <c r="A57" s="3" t="s">
        <v>425</v>
      </c>
    </row>
    <row r="58" spans="1:7">
      <c r="A58" s="4" t="s">
        <v>447</v>
      </c>
      <c r="C58" s="7" t="n">
        <v>483.8</v>
      </c>
      <c r="E58" s="7" t="n">
        <v>483.8</v>
      </c>
      <c r="G58" s="7" t="n">
        <v>428.9</v>
      </c>
    </row>
    <row r="59" spans="1:7">
      <c r="A59" s="4" t="s">
        <v>39</v>
      </c>
      <c r="B59" s="4" t="s">
        <v>72</v>
      </c>
      <c r="C59" s="7" t="n">
        <v>250.1</v>
      </c>
      <c r="E59" s="7" t="n">
        <v>250.1</v>
      </c>
      <c r="G59" s="5" t="n">
        <v>305</v>
      </c>
    </row>
    <row r="60" spans="1:7">
      <c r="A60" s="4" t="s">
        <v>90</v>
      </c>
      <c r="B60" s="4" t="s">
        <v>72</v>
      </c>
      <c r="E60" s="7" t="n">
        <v>-54.9</v>
      </c>
    </row>
    <row r="61" spans="1:7">
      <c r="A61" s="4" t="s">
        <v>448</v>
      </c>
    </row>
    <row r="62" spans="1:7">
      <c r="A62" s="3" t="s">
        <v>425</v>
      </c>
    </row>
    <row r="63" spans="1:7">
      <c r="A63" s="4" t="s">
        <v>447</v>
      </c>
      <c r="C63" s="7" t="n">
        <v>169.4</v>
      </c>
      <c r="E63" s="7" t="n">
        <v>169.4</v>
      </c>
      <c r="G63" s="7" t="n">
        <v>160.9</v>
      </c>
    </row>
    <row r="64" spans="1:7">
      <c r="A64" s="4" t="s">
        <v>39</v>
      </c>
      <c r="B64" s="4" t="s">
        <v>103</v>
      </c>
      <c r="C64" s="10" t="n">
        <v>0</v>
      </c>
      <c r="E64" s="5" t="n">
        <v>0</v>
      </c>
      <c r="G64" s="6" t="n">
        <v>8.5</v>
      </c>
    </row>
    <row r="65" spans="1:7">
      <c r="A65" s="4" t="s">
        <v>90</v>
      </c>
      <c r="B65" s="4" t="s">
        <v>103</v>
      </c>
      <c r="E65" s="6" t="n">
        <v>-8.5</v>
      </c>
    </row>
    <row r="66" spans="1:7">
      <c r="A66" s="4" t="s">
        <v>331</v>
      </c>
    </row>
    <row r="67" spans="1:7">
      <c r="A67" s="3" t="s">
        <v>425</v>
      </c>
    </row>
    <row r="68" spans="1:7">
      <c r="A68" s="4" t="s">
        <v>449</v>
      </c>
      <c r="C68" s="4" t="s">
        <v>413</v>
      </c>
      <c r="E68" s="4" t="s">
        <v>413</v>
      </c>
    </row>
    <row r="69" spans="1:7">
      <c r="A69" s="4" t="s">
        <v>450</v>
      </c>
    </row>
    <row r="70" spans="1:7">
      <c r="A70" s="3" t="s">
        <v>425</v>
      </c>
    </row>
    <row r="71" spans="1:7">
      <c r="A71" s="4" t="s">
        <v>443</v>
      </c>
      <c r="E71" s="6" t="n">
        <v>416.6</v>
      </c>
    </row>
    <row r="72" spans="1:7">
      <c r="A72" s="4" t="s">
        <v>451</v>
      </c>
    </row>
    <row r="73" spans="1:7">
      <c r="A73" s="3" t="s">
        <v>425</v>
      </c>
    </row>
    <row r="74" spans="1:7">
      <c r="A74" s="4" t="s">
        <v>443</v>
      </c>
      <c r="E74" s="7" t="n">
        <v>243.5</v>
      </c>
    </row>
    <row r="75" spans="1:7">
      <c r="A75" s="4" t="s">
        <v>452</v>
      </c>
    </row>
    <row r="76" spans="1:7">
      <c r="A76" s="3" t="s">
        <v>425</v>
      </c>
    </row>
    <row r="77" spans="1:7">
      <c r="A77" s="4" t="s">
        <v>443</v>
      </c>
      <c r="E77" s="5" t="n">
        <v>235</v>
      </c>
    </row>
    <row r="78" spans="1:7">
      <c r="A78" s="4" t="s">
        <v>91</v>
      </c>
      <c r="E78" s="5" t="n">
        <v>10</v>
      </c>
    </row>
    <row r="79" spans="1:7">
      <c r="A79" s="4" t="s">
        <v>333</v>
      </c>
    </row>
    <row r="80" spans="1:7">
      <c r="A80" s="3" t="s">
        <v>425</v>
      </c>
    </row>
    <row r="81" spans="1:7">
      <c r="A81" s="4" t="s">
        <v>90</v>
      </c>
      <c r="E81" s="6" t="n">
        <v>-54.9</v>
      </c>
    </row>
    <row r="82" spans="1:7"/>
    <row r="83" spans="1:7">
      <c r="A83" s="4" t="s">
        <v>70</v>
      </c>
      <c r="B83" s="4" t="s">
        <v>115</v>
      </c>
    </row>
    <row r="84" spans="1:7">
      <c r="A84" s="4" t="s">
        <v>72</v>
      </c>
      <c r="B84" s="4" t="s">
        <v>453</v>
      </c>
    </row>
    <row r="85" spans="1:7">
      <c r="A85" s="4" t="s">
        <v>103</v>
      </c>
      <c r="B85" s="4" t="s">
        <v>454</v>
      </c>
    </row>
  </sheetData>
  <mergeCells count="7">
    <mergeCell ref="A1:B2"/>
    <mergeCell ref="C1:D1"/>
    <mergeCell ref="E1:F1"/>
    <mergeCell ref="A82:F82"/>
    <mergeCell ref="B83:F83"/>
    <mergeCell ref="B84:F84"/>
    <mergeCell ref="B85:F8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5</v>
      </c>
      <c r="B1" s="2" t="s">
        <v>80</v>
      </c>
      <c r="D1" s="2" t="s">
        <v>1</v>
      </c>
    </row>
    <row r="2" spans="1:5">
      <c r="B2" s="2" t="s">
        <v>2</v>
      </c>
      <c r="C2" s="2" t="s">
        <v>81</v>
      </c>
      <c r="D2" s="2" t="s">
        <v>2</v>
      </c>
      <c r="E2" s="2" t="s">
        <v>81</v>
      </c>
    </row>
    <row r="3" spans="1:5">
      <c r="A3" s="3" t="s">
        <v>456</v>
      </c>
    </row>
    <row r="4" spans="1:5">
      <c r="A4" s="4" t="s">
        <v>132</v>
      </c>
      <c r="D4" s="6" t="n">
        <v>1.8</v>
      </c>
      <c r="E4" s="6" t="n">
        <v>4.5</v>
      </c>
    </row>
    <row r="5" spans="1:5">
      <c r="A5" s="4" t="s">
        <v>457</v>
      </c>
      <c r="B5" s="6" t="n">
        <v>1.1</v>
      </c>
      <c r="C5" s="6" t="n">
        <v>1.8</v>
      </c>
      <c r="D5" s="7" t="n">
        <v>1.8</v>
      </c>
      <c r="E5" s="5" t="n">
        <v>2</v>
      </c>
    </row>
    <row r="6" spans="1:5">
      <c r="A6" s="4" t="s">
        <v>446</v>
      </c>
    </row>
    <row r="7" spans="1:5">
      <c r="A7" s="3" t="s">
        <v>456</v>
      </c>
    </row>
    <row r="8" spans="1:5">
      <c r="A8" s="4" t="s">
        <v>132</v>
      </c>
      <c r="B8" s="5" t="n">
        <v>0</v>
      </c>
      <c r="C8" s="7" t="n">
        <v>0.3</v>
      </c>
      <c r="D8" s="7" t="n">
        <v>0.2</v>
      </c>
      <c r="E8" s="7" t="n">
        <v>0.4</v>
      </c>
    </row>
    <row r="9" spans="1:5">
      <c r="A9" s="4" t="s">
        <v>458</v>
      </c>
    </row>
    <row r="10" spans="1:5">
      <c r="A10" s="3" t="s">
        <v>456</v>
      </c>
    </row>
    <row r="11" spans="1:5">
      <c r="A11" s="4" t="s">
        <v>132</v>
      </c>
      <c r="B11" s="7" t="n">
        <v>0.3</v>
      </c>
      <c r="C11" s="7" t="n">
        <v>1.1</v>
      </c>
      <c r="D11" s="7" t="n">
        <v>0.5</v>
      </c>
      <c r="E11" s="7" t="n">
        <v>1.1</v>
      </c>
    </row>
    <row r="12" spans="1:5">
      <c r="A12" s="4" t="s">
        <v>448</v>
      </c>
    </row>
    <row r="13" spans="1:5">
      <c r="A13" s="3" t="s">
        <v>456</v>
      </c>
    </row>
    <row r="14" spans="1:5">
      <c r="A14" s="4" t="s">
        <v>132</v>
      </c>
      <c r="B14" s="6" t="n">
        <v>0.8</v>
      </c>
      <c r="C14" s="6" t="n">
        <v>0.4</v>
      </c>
      <c r="D14" s="6" t="n">
        <v>1.1</v>
      </c>
      <c r="E14" s="6" t="n">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459</v>
      </c>
      <c r="C1" s="2" t="s">
        <v>80</v>
      </c>
      <c r="G1" s="2" t="s">
        <v>1</v>
      </c>
    </row>
    <row r="2" spans="1:8">
      <c r="C2" s="2" t="s">
        <v>2</v>
      </c>
      <c r="E2" s="2" t="s">
        <v>81</v>
      </c>
      <c r="G2" s="2" t="s">
        <v>2</v>
      </c>
      <c r="H2" s="2" t="s">
        <v>81</v>
      </c>
    </row>
    <row r="3" spans="1:8">
      <c r="A3" s="3" t="s">
        <v>460</v>
      </c>
    </row>
    <row r="4" spans="1:8">
      <c r="A4" s="4" t="s">
        <v>461</v>
      </c>
      <c r="B4" s="4" t="s">
        <v>70</v>
      </c>
      <c r="C4" s="6" t="n">
        <v>-0.5</v>
      </c>
      <c r="D4" s="4" t="s">
        <v>72</v>
      </c>
      <c r="E4" s="6" t="n">
        <v>13.5</v>
      </c>
      <c r="F4" s="4" t="s">
        <v>72</v>
      </c>
      <c r="G4" s="6" t="n">
        <v>3.3</v>
      </c>
      <c r="H4" s="6" t="n">
        <v>21.4</v>
      </c>
    </row>
    <row r="5" spans="1:8">
      <c r="A5" s="4" t="s">
        <v>462</v>
      </c>
    </row>
    <row r="6" spans="1:8">
      <c r="A6" s="3" t="s">
        <v>460</v>
      </c>
    </row>
    <row r="7" spans="1:8">
      <c r="A7" s="4" t="s">
        <v>463</v>
      </c>
      <c r="B7" s="4" t="s">
        <v>388</v>
      </c>
      <c r="C7" s="7" t="n">
        <v>-0.9</v>
      </c>
      <c r="E7" s="7" t="n">
        <v>0.3</v>
      </c>
      <c r="G7" s="7" t="n">
        <v>2.9</v>
      </c>
      <c r="H7" s="7" t="n">
        <v>-0.2</v>
      </c>
    </row>
    <row r="8" spans="1:8">
      <c r="A8" s="4" t="s">
        <v>464</v>
      </c>
      <c r="B8" s="4" t="s">
        <v>465</v>
      </c>
      <c r="C8" s="7" t="n">
        <v>0.4</v>
      </c>
      <c r="E8" s="7" t="n">
        <v>13.2</v>
      </c>
      <c r="G8" s="7" t="n">
        <v>0.4</v>
      </c>
      <c r="H8" s="7" t="n">
        <v>21.6</v>
      </c>
    </row>
    <row r="9" spans="1:8">
      <c r="A9" s="4" t="s">
        <v>461</v>
      </c>
      <c r="C9" s="6" t="n">
        <v>-0.5</v>
      </c>
      <c r="E9" s="6" t="n">
        <v>13.5</v>
      </c>
      <c r="G9" s="6" t="n">
        <v>3.3</v>
      </c>
      <c r="H9" s="6" t="n">
        <v>21.4</v>
      </c>
    </row>
    <row r="10" spans="1:8"/>
    <row r="11" spans="1:8">
      <c r="A11" s="4" t="s">
        <v>70</v>
      </c>
      <c r="B11" s="4" t="s">
        <v>115</v>
      </c>
    </row>
    <row r="12" spans="1:8">
      <c r="A12" s="4" t="s">
        <v>72</v>
      </c>
      <c r="B12" s="4" t="s">
        <v>116</v>
      </c>
    </row>
    <row r="13" spans="1:8">
      <c r="A13" s="4" t="s">
        <v>103</v>
      </c>
      <c r="B13" s="4" t="s">
        <v>466</v>
      </c>
    </row>
    <row r="14" spans="1:8">
      <c r="A14" s="4" t="s">
        <v>376</v>
      </c>
      <c r="B14" s="4" t="s">
        <v>467</v>
      </c>
    </row>
    <row r="15" spans="1:8">
      <c r="A15" s="4" t="s">
        <v>377</v>
      </c>
      <c r="B15" s="4" t="s">
        <v>468</v>
      </c>
    </row>
  </sheetData>
  <mergeCells count="11">
    <mergeCell ref="A1:B2"/>
    <mergeCell ref="C1:F1"/>
    <mergeCell ref="G1:H1"/>
    <mergeCell ref="C2:D2"/>
    <mergeCell ref="E2:F2"/>
    <mergeCell ref="A10:G10"/>
    <mergeCell ref="B11:G11"/>
    <mergeCell ref="B12:G12"/>
    <mergeCell ref="B13:G13"/>
    <mergeCell ref="B14:G14"/>
    <mergeCell ref="B15:G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4" t="s">
        <v>472</v>
      </c>
      <c r="B4" s="6" t="n">
        <v>12.4</v>
      </c>
    </row>
    <row r="5" spans="1:2">
      <c r="A5" s="4" t="s">
        <v>473</v>
      </c>
      <c r="B5" s="7" t="n">
        <v>3.3</v>
      </c>
    </row>
    <row r="6" spans="1:2">
      <c r="A6" s="4" t="s">
        <v>474</v>
      </c>
      <c r="B6" s="7" t="n">
        <v>-9.9</v>
      </c>
    </row>
    <row r="7" spans="1:2">
      <c r="A7" s="4" t="s">
        <v>475</v>
      </c>
      <c r="B7" s="7" t="n">
        <v>5.8</v>
      </c>
    </row>
    <row r="8" spans="1:2">
      <c r="A8" s="4" t="s">
        <v>463</v>
      </c>
    </row>
    <row r="9" spans="1:2">
      <c r="A9" s="3" t="s">
        <v>471</v>
      </c>
    </row>
    <row r="10" spans="1:2">
      <c r="A10" s="4" t="s">
        <v>472</v>
      </c>
      <c r="B10" s="7" t="n">
        <v>11.4</v>
      </c>
    </row>
    <row r="11" spans="1:2">
      <c r="A11" s="4" t="s">
        <v>473</v>
      </c>
      <c r="B11" s="7" t="n">
        <v>2.9</v>
      </c>
    </row>
    <row r="12" spans="1:2">
      <c r="A12" s="4" t="s">
        <v>474</v>
      </c>
      <c r="B12" s="7" t="n">
        <v>-9.5</v>
      </c>
    </row>
    <row r="13" spans="1:2">
      <c r="A13" s="4" t="s">
        <v>475</v>
      </c>
      <c r="B13" s="7" t="n">
        <v>4.8</v>
      </c>
    </row>
    <row r="14" spans="1:2">
      <c r="A14" s="4" t="s">
        <v>464</v>
      </c>
    </row>
    <row r="15" spans="1:2">
      <c r="A15" s="3" t="s">
        <v>471</v>
      </c>
    </row>
    <row r="16" spans="1:2">
      <c r="A16" s="4" t="s">
        <v>472</v>
      </c>
      <c r="B16" s="5" t="n">
        <v>1</v>
      </c>
    </row>
    <row r="17" spans="1:2">
      <c r="A17" s="4" t="s">
        <v>473</v>
      </c>
      <c r="B17" s="7" t="n">
        <v>0.4</v>
      </c>
    </row>
    <row r="18" spans="1:2">
      <c r="A18" s="4" t="s">
        <v>474</v>
      </c>
      <c r="B18" s="7" t="n">
        <v>-0.4</v>
      </c>
    </row>
    <row r="19" spans="1:2">
      <c r="A19" s="4" t="s">
        <v>475</v>
      </c>
      <c r="B19" s="10"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76</v>
      </c>
      <c r="B1" s="2" t="s">
        <v>2</v>
      </c>
      <c r="C1" s="2" t="s">
        <v>30</v>
      </c>
      <c r="D1" s="2" t="s">
        <v>81</v>
      </c>
    </row>
    <row r="2" spans="1:4">
      <c r="A2" s="3" t="s">
        <v>477</v>
      </c>
    </row>
    <row r="3" spans="1:4">
      <c r="A3" s="4" t="s">
        <v>478</v>
      </c>
      <c r="B3" s="6" t="n">
        <v>488.2</v>
      </c>
      <c r="C3" s="6" t="n">
        <v>490.7</v>
      </c>
      <c r="D3" s="6" t="n">
        <v>515.3</v>
      </c>
    </row>
    <row r="4" spans="1:4">
      <c r="A4" s="4" t="s">
        <v>446</v>
      </c>
    </row>
    <row r="5" spans="1:4">
      <c r="A5" s="3" t="s">
        <v>477</v>
      </c>
    </row>
    <row r="6" spans="1:4">
      <c r="A6" s="4" t="s">
        <v>478</v>
      </c>
      <c r="B6" s="7" t="n">
        <v>229.2</v>
      </c>
      <c r="C6" s="7" t="n">
        <v>226.3</v>
      </c>
      <c r="D6" s="5" t="n">
        <v>246</v>
      </c>
    </row>
    <row r="7" spans="1:4">
      <c r="A7" s="4" t="s">
        <v>458</v>
      </c>
    </row>
    <row r="8" spans="1:4">
      <c r="A8" s="3" t="s">
        <v>477</v>
      </c>
    </row>
    <row r="9" spans="1:4">
      <c r="A9" s="4" t="s">
        <v>478</v>
      </c>
      <c r="B9" s="7" t="n">
        <v>162.8</v>
      </c>
      <c r="C9" s="7" t="n">
        <v>156.5</v>
      </c>
      <c r="D9" s="7" t="n">
        <v>173.7</v>
      </c>
    </row>
    <row r="10" spans="1:4">
      <c r="A10" s="4" t="s">
        <v>448</v>
      </c>
    </row>
    <row r="11" spans="1:4">
      <c r="A11" s="3" t="s">
        <v>477</v>
      </c>
    </row>
    <row r="12" spans="1:4">
      <c r="A12" s="4" t="s">
        <v>478</v>
      </c>
      <c r="B12" s="6" t="n">
        <v>96.2</v>
      </c>
      <c r="C12" s="6" t="n">
        <v>107.9</v>
      </c>
      <c r="D12" s="6" t="n">
        <v>95.59999999999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79</v>
      </c>
      <c r="B1" s="2" t="s">
        <v>80</v>
      </c>
      <c r="D1" s="2" t="s">
        <v>1</v>
      </c>
    </row>
    <row r="2" spans="1:7">
      <c r="B2" s="2" t="s">
        <v>2</v>
      </c>
      <c r="C2" s="2" t="s">
        <v>81</v>
      </c>
      <c r="D2" s="2" t="s">
        <v>2</v>
      </c>
      <c r="E2" s="2" t="s">
        <v>81</v>
      </c>
      <c r="F2" s="2" t="s">
        <v>30</v>
      </c>
      <c r="G2" s="2" t="s">
        <v>335</v>
      </c>
    </row>
    <row r="3" spans="1:7">
      <c r="A3" s="3" t="s">
        <v>480</v>
      </c>
    </row>
    <row r="4" spans="1:7">
      <c r="A4" s="4" t="s">
        <v>100</v>
      </c>
      <c r="B4" s="6" t="n">
        <v>4.3</v>
      </c>
      <c r="C4" s="10" t="n">
        <v>0</v>
      </c>
      <c r="D4" s="6" t="n">
        <v>23.3</v>
      </c>
      <c r="E4" s="10" t="n">
        <v>0</v>
      </c>
    </row>
    <row r="5" spans="1:7">
      <c r="A5" s="4" t="s">
        <v>41</v>
      </c>
      <c r="B5" s="7" t="n">
        <v>65.40000000000001</v>
      </c>
      <c r="D5" s="7" t="n">
        <v>65.40000000000001</v>
      </c>
      <c r="F5" s="6" t="n">
        <v>42.1</v>
      </c>
    </row>
    <row r="6" spans="1:7">
      <c r="A6" s="4" t="s">
        <v>346</v>
      </c>
    </row>
    <row r="7" spans="1:7">
      <c r="A7" s="3" t="s">
        <v>480</v>
      </c>
    </row>
    <row r="8" spans="1:7">
      <c r="A8" s="4" t="s">
        <v>348</v>
      </c>
      <c r="G8" s="4" t="s">
        <v>349</v>
      </c>
    </row>
    <row r="9" spans="1:7">
      <c r="A9" s="4" t="s">
        <v>481</v>
      </c>
      <c r="B9" s="7" t="n">
        <v>16.1</v>
      </c>
      <c r="D9" s="7" t="n">
        <v>32.9</v>
      </c>
    </row>
    <row r="10" spans="1:7">
      <c r="A10" s="4" t="s">
        <v>41</v>
      </c>
      <c r="F10" s="6" t="n">
        <v>42.1</v>
      </c>
    </row>
    <row r="11" spans="1:7">
      <c r="A11" s="4" t="s">
        <v>482</v>
      </c>
      <c r="B11" s="7" t="n">
        <v>41.8</v>
      </c>
      <c r="D11" s="7" t="n">
        <v>41.8</v>
      </c>
    </row>
    <row r="12" spans="1:7">
      <c r="A12" s="4" t="s">
        <v>483</v>
      </c>
    </row>
    <row r="13" spans="1:7">
      <c r="A13" s="3" t="s">
        <v>480</v>
      </c>
    </row>
    <row r="14" spans="1:7">
      <c r="A14" s="4" t="s">
        <v>348</v>
      </c>
      <c r="G14" s="4" t="s">
        <v>349</v>
      </c>
    </row>
    <row r="15" spans="1:7">
      <c r="A15" s="4" t="s">
        <v>484</v>
      </c>
    </row>
    <row r="16" spans="1:7">
      <c r="A16" s="3" t="s">
        <v>480</v>
      </c>
    </row>
    <row r="17" spans="1:7">
      <c r="A17" s="4" t="s">
        <v>482</v>
      </c>
      <c r="B17" s="10" t="n">
        <v>12</v>
      </c>
      <c r="D17" s="10"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26</v>
      </c>
      <c r="C1" s="2" t="s">
        <v>1</v>
      </c>
    </row>
    <row r="2" spans="1:4">
      <c r="C2" s="2" t="s">
        <v>2</v>
      </c>
      <c r="D2" s="2" t="s">
        <v>81</v>
      </c>
    </row>
    <row r="3" spans="1:4">
      <c r="A3" s="3" t="s">
        <v>127</v>
      </c>
    </row>
    <row r="4" spans="1:4">
      <c r="A4" s="4" t="s">
        <v>104</v>
      </c>
      <c r="C4" s="6" t="n">
        <v>-65.7</v>
      </c>
      <c r="D4" s="6" t="n">
        <v>-65.59999999999999</v>
      </c>
    </row>
    <row r="5" spans="1:4">
      <c r="A5" s="3" t="s">
        <v>128</v>
      </c>
    </row>
    <row r="6" spans="1:4">
      <c r="A6" s="4" t="s">
        <v>92</v>
      </c>
      <c r="C6" s="7" t="n">
        <v>142.5</v>
      </c>
      <c r="D6" s="7" t="n">
        <v>165.3</v>
      </c>
    </row>
    <row r="7" spans="1:4">
      <c r="A7" s="4" t="s">
        <v>129</v>
      </c>
      <c r="C7" s="7" t="n">
        <v>10.2</v>
      </c>
      <c r="D7" s="7" t="n">
        <v>-4.8</v>
      </c>
    </row>
    <row r="8" spans="1:4">
      <c r="A8" s="4" t="s">
        <v>130</v>
      </c>
      <c r="C8" s="5" t="n">
        <v>0</v>
      </c>
      <c r="D8" s="7" t="n">
        <v>-21.4</v>
      </c>
    </row>
    <row r="9" spans="1:4">
      <c r="A9" s="4" t="s">
        <v>131</v>
      </c>
      <c r="C9" s="7" t="n">
        <v>2.4</v>
      </c>
      <c r="D9" s="7" t="n">
        <v>8.300000000000001</v>
      </c>
    </row>
    <row r="10" spans="1:4">
      <c r="A10" s="4" t="s">
        <v>90</v>
      </c>
      <c r="C10" s="7" t="n">
        <v>63.4</v>
      </c>
      <c r="D10" s="5" t="n">
        <v>0</v>
      </c>
    </row>
    <row r="11" spans="1:4">
      <c r="A11" s="4" t="s">
        <v>91</v>
      </c>
      <c r="B11" s="4" t="s">
        <v>70</v>
      </c>
      <c r="C11" s="7" t="n">
        <v>46.9</v>
      </c>
      <c r="D11" s="5" t="n">
        <v>0</v>
      </c>
    </row>
    <row r="12" spans="1:4">
      <c r="A12" s="4" t="s">
        <v>132</v>
      </c>
      <c r="C12" s="7" t="n">
        <v>1.8</v>
      </c>
      <c r="D12" s="7" t="n">
        <v>4.5</v>
      </c>
    </row>
    <row r="13" spans="1:4">
      <c r="A13" s="4" t="s">
        <v>100</v>
      </c>
      <c r="C13" s="7" t="n">
        <v>-23.3</v>
      </c>
      <c r="D13" s="5" t="n">
        <v>0</v>
      </c>
    </row>
    <row r="14" spans="1:4">
      <c r="A14" s="4" t="s">
        <v>133</v>
      </c>
      <c r="C14" s="7" t="n">
        <v>5.1</v>
      </c>
      <c r="D14" s="7" t="n">
        <v>4.9</v>
      </c>
    </row>
    <row r="15" spans="1:4">
      <c r="A15" s="4" t="s">
        <v>97</v>
      </c>
      <c r="C15" s="7" t="n">
        <v>-28.5</v>
      </c>
      <c r="D15" s="5" t="n">
        <v>0</v>
      </c>
    </row>
    <row r="16" spans="1:4">
      <c r="A16" s="4" t="s">
        <v>134</v>
      </c>
      <c r="C16" s="5" t="n">
        <v>0</v>
      </c>
      <c r="D16" s="7" t="n">
        <v>-0.1</v>
      </c>
    </row>
    <row r="17" spans="1:4">
      <c r="A17" s="4" t="s">
        <v>135</v>
      </c>
      <c r="C17" s="5" t="n">
        <v>-5</v>
      </c>
      <c r="D17" s="5" t="n">
        <v>0</v>
      </c>
    </row>
    <row r="18" spans="1:4">
      <c r="A18" s="4" t="s">
        <v>136</v>
      </c>
      <c r="C18" s="7" t="n">
        <v>-8.5</v>
      </c>
      <c r="D18" s="7" t="n">
        <v>-7.7</v>
      </c>
    </row>
    <row r="19" spans="1:4">
      <c r="A19" s="3" t="s">
        <v>137</v>
      </c>
    </row>
    <row r="20" spans="1:4">
      <c r="A20" s="4" t="s">
        <v>33</v>
      </c>
      <c r="C20" s="7" t="n">
        <v>59.5</v>
      </c>
      <c r="D20" s="7" t="n">
        <v>-55.4</v>
      </c>
    </row>
    <row r="21" spans="1:4">
      <c r="A21" s="4" t="s">
        <v>138</v>
      </c>
      <c r="C21" s="7" t="n">
        <v>-84.8</v>
      </c>
      <c r="D21" s="7" t="n">
        <v>-62.9</v>
      </c>
    </row>
    <row r="22" spans="1:4">
      <c r="A22" s="4" t="s">
        <v>48</v>
      </c>
      <c r="C22" s="7" t="n">
        <v>15.9</v>
      </c>
      <c r="D22" s="7" t="n">
        <v>35.9</v>
      </c>
    </row>
    <row r="23" spans="1:4">
      <c r="A23" s="4" t="s">
        <v>55</v>
      </c>
      <c r="C23" s="5" t="n">
        <v>0</v>
      </c>
      <c r="D23" s="7" t="n">
        <v>5.3</v>
      </c>
    </row>
    <row r="24" spans="1:4">
      <c r="A24" s="4" t="s">
        <v>139</v>
      </c>
      <c r="C24" s="7" t="n">
        <v>-34.3</v>
      </c>
      <c r="D24" s="5" t="n">
        <v>0</v>
      </c>
    </row>
    <row r="25" spans="1:4">
      <c r="A25" s="4" t="s">
        <v>140</v>
      </c>
      <c r="C25" s="7" t="n">
        <v>38.4</v>
      </c>
      <c r="D25" s="7" t="n">
        <v>38.1</v>
      </c>
    </row>
    <row r="26" spans="1:4">
      <c r="A26" s="4" t="s">
        <v>141</v>
      </c>
      <c r="C26" s="5" t="n">
        <v>136</v>
      </c>
      <c r="D26" s="7" t="n">
        <v>44.4</v>
      </c>
    </row>
    <row r="27" spans="1:4">
      <c r="A27" s="3" t="s">
        <v>142</v>
      </c>
    </row>
    <row r="28" spans="1:4">
      <c r="A28" s="4" t="s">
        <v>143</v>
      </c>
      <c r="C28" s="5" t="n">
        <v>-46</v>
      </c>
      <c r="D28" s="7" t="n">
        <v>-68.90000000000001</v>
      </c>
    </row>
    <row r="29" spans="1:4">
      <c r="A29" s="4" t="s">
        <v>144</v>
      </c>
      <c r="C29" s="5" t="n">
        <v>0</v>
      </c>
      <c r="D29" s="7" t="n">
        <v>0.4</v>
      </c>
    </row>
    <row r="30" spans="1:4">
      <c r="A30" s="4" t="s">
        <v>145</v>
      </c>
      <c r="C30" s="5" t="n">
        <v>5</v>
      </c>
      <c r="D30" s="5" t="n">
        <v>0</v>
      </c>
    </row>
    <row r="31" spans="1:4">
      <c r="A31" s="4" t="s">
        <v>146</v>
      </c>
      <c r="C31" s="5" t="n">
        <v>-41</v>
      </c>
      <c r="D31" s="7" t="n">
        <v>-68.5</v>
      </c>
    </row>
    <row r="32" spans="1:4">
      <c r="A32" s="3" t="s">
        <v>147</v>
      </c>
    </row>
    <row r="33" spans="1:4">
      <c r="A33" s="4" t="s">
        <v>148</v>
      </c>
      <c r="C33" s="7" t="n">
        <v>-49.4</v>
      </c>
      <c r="D33" s="5" t="n">
        <v>0</v>
      </c>
    </row>
    <row r="34" spans="1:4">
      <c r="A34" s="4" t="s">
        <v>149</v>
      </c>
      <c r="C34" s="5" t="n">
        <v>0</v>
      </c>
      <c r="D34" s="7" t="n">
        <v>-0.6</v>
      </c>
    </row>
    <row r="35" spans="1:4">
      <c r="A35" s="4" t="s">
        <v>150</v>
      </c>
      <c r="C35" s="7" t="n">
        <v>0.1</v>
      </c>
      <c r="D35" s="7" t="n">
        <v>0.4</v>
      </c>
    </row>
    <row r="36" spans="1:4">
      <c r="A36" s="4" t="s">
        <v>151</v>
      </c>
      <c r="C36" s="7" t="n">
        <v>-49.3</v>
      </c>
      <c r="D36" s="7" t="n">
        <v>-0.2</v>
      </c>
    </row>
    <row r="37" spans="1:4">
      <c r="A37" s="4" t="s">
        <v>152</v>
      </c>
      <c r="C37" s="7" t="n">
        <v>45.7</v>
      </c>
      <c r="D37" s="7" t="n">
        <v>-24.3</v>
      </c>
    </row>
    <row r="38" spans="1:4">
      <c r="A38" s="4" t="s">
        <v>153</v>
      </c>
      <c r="C38" s="7" t="n">
        <v>329.2</v>
      </c>
      <c r="D38" s="7" t="n">
        <v>240.1</v>
      </c>
    </row>
    <row r="39" spans="1:4">
      <c r="A39" s="4" t="s">
        <v>154</v>
      </c>
      <c r="C39" s="6" t="n">
        <v>374.9</v>
      </c>
      <c r="D39" s="6" t="n">
        <v>215.8</v>
      </c>
    </row>
    <row r="40" spans="1:4"/>
    <row r="41" spans="1:4">
      <c r="A41" s="4" t="s">
        <v>70</v>
      </c>
      <c r="B41" s="4" t="s">
        <v>115</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5</v>
      </c>
      <c r="C1" s="2" t="s">
        <v>2</v>
      </c>
      <c r="D1" s="2" t="s">
        <v>30</v>
      </c>
      <c r="E1" s="2" t="s">
        <v>486</v>
      </c>
    </row>
    <row r="2" spans="1:5">
      <c r="A2" s="3" t="s">
        <v>487</v>
      </c>
    </row>
    <row r="3" spans="1:5">
      <c r="A3" s="4" t="s">
        <v>488</v>
      </c>
      <c r="C3" s="10" t="n">
        <v>1292</v>
      </c>
    </row>
    <row r="4" spans="1:5">
      <c r="A4" s="4" t="s">
        <v>489</v>
      </c>
      <c r="C4" s="7" t="n">
        <v>-21.5</v>
      </c>
      <c r="D4" s="10" t="n">
        <v>0</v>
      </c>
    </row>
    <row r="5" spans="1:5">
      <c r="A5" s="4" t="s">
        <v>490</v>
      </c>
      <c r="C5" s="7" t="n">
        <v>1244.3</v>
      </c>
      <c r="D5" s="7" t="n">
        <v>1338.6</v>
      </c>
    </row>
    <row r="6" spans="1:5">
      <c r="A6" s="4" t="s">
        <v>491</v>
      </c>
    </row>
    <row r="7" spans="1:5">
      <c r="A7" s="3" t="s">
        <v>487</v>
      </c>
    </row>
    <row r="8" spans="1:5">
      <c r="A8" s="4" t="s">
        <v>488</v>
      </c>
      <c r="C8" s="5" t="n">
        <v>1292</v>
      </c>
      <c r="D8" s="7" t="n">
        <v>1371.5</v>
      </c>
      <c r="E8" s="10" t="n">
        <v>1800</v>
      </c>
    </row>
    <row r="9" spans="1:5">
      <c r="A9" s="4" t="s">
        <v>492</v>
      </c>
      <c r="B9" s="4" t="s">
        <v>70</v>
      </c>
      <c r="C9" s="7" t="n">
        <v>-12.6</v>
      </c>
      <c r="D9" s="7" t="n">
        <v>-15.9</v>
      </c>
    </row>
    <row r="10" spans="1:5">
      <c r="A10" s="4" t="s">
        <v>493</v>
      </c>
      <c r="B10" s="4" t="s">
        <v>70</v>
      </c>
      <c r="C10" s="5" t="n">
        <v>-11</v>
      </c>
      <c r="D10" s="7" t="n">
        <v>-13.8</v>
      </c>
    </row>
    <row r="11" spans="1:5">
      <c r="A11" s="4" t="s">
        <v>54</v>
      </c>
      <c r="C11" s="6" t="n">
        <v>1268.4</v>
      </c>
      <c r="D11" s="7" t="n">
        <v>1341.8</v>
      </c>
    </row>
    <row r="12" spans="1:5">
      <c r="A12" s="4" t="s">
        <v>494</v>
      </c>
      <c r="C12" s="4" t="s">
        <v>495</v>
      </c>
    </row>
    <row r="13" spans="1:5">
      <c r="A13" s="4" t="s">
        <v>496</v>
      </c>
    </row>
    <row r="14" spans="1:5">
      <c r="A14" s="3" t="s">
        <v>487</v>
      </c>
    </row>
    <row r="15" spans="1:5">
      <c r="A15" s="4" t="s">
        <v>488</v>
      </c>
      <c r="C15" s="10" t="n">
        <v>0</v>
      </c>
      <c r="D15" s="5" t="n">
        <v>0</v>
      </c>
    </row>
    <row r="16" spans="1:5">
      <c r="A16" s="4" t="s">
        <v>492</v>
      </c>
      <c r="B16" s="4" t="s">
        <v>72</v>
      </c>
      <c r="C16" s="7" t="n">
        <v>-2.6</v>
      </c>
      <c r="D16" s="7" t="n">
        <v>-3.2</v>
      </c>
    </row>
    <row r="17" spans="1:5">
      <c r="A17" s="4" t="s">
        <v>54</v>
      </c>
      <c r="C17" s="6" t="n">
        <v>-2.6</v>
      </c>
      <c r="D17" s="6" t="n">
        <v>-3.2</v>
      </c>
    </row>
    <row r="18" spans="1:5"/>
    <row r="19" spans="1:5">
      <c r="A19" s="4" t="s">
        <v>70</v>
      </c>
      <c r="B19" s="4" t="s">
        <v>497</v>
      </c>
    </row>
    <row r="20" spans="1:5">
      <c r="A20" s="4" t="s">
        <v>72</v>
      </c>
      <c r="B20" s="4" t="s">
        <v>498</v>
      </c>
    </row>
  </sheetData>
  <mergeCells count="4">
    <mergeCell ref="A1:B1"/>
    <mergeCell ref="A18:D18"/>
    <mergeCell ref="B19:D19"/>
    <mergeCell ref="B20:D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99</v>
      </c>
      <c r="B1" s="2" t="s">
        <v>500</v>
      </c>
      <c r="C1" s="2" t="s">
        <v>470</v>
      </c>
      <c r="D1" s="2" t="s">
        <v>501</v>
      </c>
    </row>
    <row r="2" spans="1:4">
      <c r="A2" s="4" t="s">
        <v>496</v>
      </c>
    </row>
    <row r="3" spans="1:4">
      <c r="A3" s="3" t="s">
        <v>487</v>
      </c>
    </row>
    <row r="4" spans="1:4">
      <c r="A4" s="4" t="s">
        <v>502</v>
      </c>
      <c r="B4" s="10" t="n">
        <v>500000000</v>
      </c>
    </row>
    <row r="5" spans="1:4">
      <c r="A5" s="4" t="s">
        <v>503</v>
      </c>
      <c r="B5" s="10" t="n">
        <v>200000000</v>
      </c>
    </row>
    <row r="6" spans="1:4">
      <c r="A6" s="4" t="s">
        <v>504</v>
      </c>
      <c r="B6" s="4" t="s">
        <v>505</v>
      </c>
    </row>
    <row r="7" spans="1:4">
      <c r="A7" s="4" t="s">
        <v>506</v>
      </c>
      <c r="B7" s="4" t="s">
        <v>507</v>
      </c>
    </row>
    <row r="8" spans="1:4">
      <c r="A8" s="4" t="s">
        <v>508</v>
      </c>
      <c r="B8" s="10" t="n">
        <v>100000000</v>
      </c>
    </row>
    <row r="9" spans="1:4">
      <c r="A9" s="4" t="s">
        <v>509</v>
      </c>
      <c r="B9" s="4" t="s">
        <v>510</v>
      </c>
    </row>
    <row r="10" spans="1:4">
      <c r="A10" s="4" t="s">
        <v>511</v>
      </c>
      <c r="C10" s="10" t="n">
        <v>0</v>
      </c>
    </row>
    <row r="11" spans="1:4">
      <c r="A11" s="4" t="s">
        <v>512</v>
      </c>
      <c r="C11" s="10" t="n">
        <v>247200000</v>
      </c>
    </row>
    <row r="12" spans="1:4">
      <c r="A12" s="4" t="s">
        <v>513</v>
      </c>
      <c r="B12" s="4" t="s">
        <v>514</v>
      </c>
    </row>
    <row r="13" spans="1:4">
      <c r="A13" s="4" t="s">
        <v>515</v>
      </c>
      <c r="B13" s="10" t="n">
        <v>37500000</v>
      </c>
    </row>
    <row r="14" spans="1:4">
      <c r="A14" s="4" t="s">
        <v>516</v>
      </c>
    </row>
    <row r="15" spans="1:4">
      <c r="A15" s="3" t="s">
        <v>487</v>
      </c>
    </row>
    <row r="16" spans="1:4">
      <c r="A16" s="4" t="s">
        <v>517</v>
      </c>
      <c r="B16" s="4" t="s">
        <v>518</v>
      </c>
    </row>
    <row r="17" spans="1:4">
      <c r="A17" s="4" t="s">
        <v>519</v>
      </c>
    </row>
    <row r="18" spans="1:4">
      <c r="A18" s="3" t="s">
        <v>487</v>
      </c>
    </row>
    <row r="19" spans="1:4">
      <c r="A19" s="4" t="s">
        <v>520</v>
      </c>
      <c r="B19" s="5" t="n">
        <v>1</v>
      </c>
    </row>
    <row r="20" spans="1:4">
      <c r="A20" s="4" t="s">
        <v>517</v>
      </c>
      <c r="B20" s="4" t="s">
        <v>521</v>
      </c>
    </row>
    <row r="21" spans="1:4">
      <c r="A21" s="4" t="s">
        <v>522</v>
      </c>
    </row>
    <row r="22" spans="1:4">
      <c r="A22" s="3" t="s">
        <v>487</v>
      </c>
    </row>
    <row r="23" spans="1:4">
      <c r="A23" s="4" t="s">
        <v>502</v>
      </c>
      <c r="D23" s="10" t="n">
        <v>200000000</v>
      </c>
    </row>
    <row r="24" spans="1:4">
      <c r="A24" s="4" t="s">
        <v>523</v>
      </c>
    </row>
    <row r="25" spans="1:4">
      <c r="A25" s="3" t="s">
        <v>487</v>
      </c>
    </row>
    <row r="26" spans="1:4">
      <c r="A26" s="4" t="s">
        <v>502</v>
      </c>
      <c r="B26" s="10" t="n">
        <v>30000000</v>
      </c>
    </row>
    <row r="27" spans="1:4">
      <c r="A27" s="4" t="s">
        <v>524</v>
      </c>
    </row>
    <row r="28" spans="1:4">
      <c r="A28" s="3" t="s">
        <v>487</v>
      </c>
    </row>
    <row r="29" spans="1:4">
      <c r="A29" s="4" t="s">
        <v>525</v>
      </c>
      <c r="B29" s="10" t="n">
        <v>1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5"/>
    <col customWidth="1" max="8" min="8" width="16"/>
    <col customWidth="1" max="9" min="9" width="15"/>
    <col customWidth="1" max="10" min="10" width="15"/>
  </cols>
  <sheetData>
    <row r="1" spans="1:10">
      <c r="A1" s="1" t="s">
        <v>526</v>
      </c>
      <c r="B1" s="2" t="s">
        <v>527</v>
      </c>
      <c r="C1" s="2" t="s">
        <v>80</v>
      </c>
      <c r="E1" s="2" t="s">
        <v>1</v>
      </c>
      <c r="G1" s="2" t="s">
        <v>528</v>
      </c>
      <c r="H1" s="2" t="s">
        <v>321</v>
      </c>
    </row>
    <row r="2" spans="1:10">
      <c r="B2" s="2" t="s">
        <v>529</v>
      </c>
      <c r="C2" s="2" t="s">
        <v>2</v>
      </c>
      <c r="D2" s="2" t="s">
        <v>81</v>
      </c>
      <c r="E2" s="2" t="s">
        <v>2</v>
      </c>
      <c r="F2" s="2" t="s">
        <v>81</v>
      </c>
      <c r="G2" s="2" t="s">
        <v>530</v>
      </c>
      <c r="H2" s="2" t="s">
        <v>337</v>
      </c>
      <c r="I2" s="2" t="s">
        <v>30</v>
      </c>
      <c r="J2" s="2" t="s">
        <v>486</v>
      </c>
    </row>
    <row r="3" spans="1:10">
      <c r="A3" s="3" t="s">
        <v>487</v>
      </c>
    </row>
    <row r="4" spans="1:10">
      <c r="A4" s="4" t="s">
        <v>54</v>
      </c>
      <c r="C4" s="10" t="n">
        <v>1292000000</v>
      </c>
      <c r="E4" s="10" t="n">
        <v>1292000000</v>
      </c>
    </row>
    <row r="5" spans="1:10">
      <c r="A5" s="4" t="s">
        <v>531</v>
      </c>
      <c r="H5" s="10" t="n">
        <v>225000000</v>
      </c>
    </row>
    <row r="6" spans="1:10">
      <c r="A6" s="4" t="s">
        <v>532</v>
      </c>
      <c r="C6" s="5" t="n">
        <v>80000000</v>
      </c>
      <c r="E6" s="5" t="n">
        <v>80000000</v>
      </c>
    </row>
    <row r="7" spans="1:10">
      <c r="A7" s="4" t="s">
        <v>533</v>
      </c>
      <c r="C7" s="5" t="n">
        <v>49000000</v>
      </c>
      <c r="E7" s="5" t="n">
        <v>49000000</v>
      </c>
    </row>
    <row r="8" spans="1:10">
      <c r="A8" s="4" t="s">
        <v>97</v>
      </c>
      <c r="C8" s="5" t="n">
        <v>28500000</v>
      </c>
      <c r="D8" s="10" t="n">
        <v>0</v>
      </c>
      <c r="E8" s="5" t="n">
        <v>28500000</v>
      </c>
      <c r="F8" s="10" t="n">
        <v>0</v>
      </c>
    </row>
    <row r="9" spans="1:10">
      <c r="A9" s="4" t="s">
        <v>491</v>
      </c>
    </row>
    <row r="10" spans="1:10">
      <c r="A10" s="3" t="s">
        <v>487</v>
      </c>
    </row>
    <row r="11" spans="1:10">
      <c r="A11" s="4" t="s">
        <v>54</v>
      </c>
      <c r="C11" s="5" t="n">
        <v>1292000000</v>
      </c>
      <c r="E11" s="5" t="n">
        <v>1292000000</v>
      </c>
      <c r="I11" s="10" t="n">
        <v>1371500000</v>
      </c>
      <c r="J11" s="10" t="n">
        <v>1800000000</v>
      </c>
    </row>
    <row r="12" spans="1:10">
      <c r="A12" s="4" t="s">
        <v>534</v>
      </c>
      <c r="J12" s="4" t="s">
        <v>535</v>
      </c>
    </row>
    <row r="13" spans="1:10">
      <c r="A13" s="4" t="s">
        <v>536</v>
      </c>
      <c r="J13" s="10" t="n">
        <v>200000000</v>
      </c>
    </row>
    <row r="14" spans="1:10">
      <c r="A14" s="4" t="s">
        <v>537</v>
      </c>
      <c r="E14" s="5" t="n">
        <v>22500000</v>
      </c>
    </row>
    <row r="15" spans="1:10">
      <c r="A15" s="4" t="s">
        <v>538</v>
      </c>
      <c r="C15" s="10" t="n">
        <v>1100000000</v>
      </c>
      <c r="E15" s="10" t="n">
        <v>1100000000</v>
      </c>
    </row>
    <row r="16" spans="1:10">
      <c r="A16" s="4" t="s">
        <v>539</v>
      </c>
      <c r="H16" s="10" t="n">
        <v>180000000</v>
      </c>
    </row>
    <row r="17" spans="1:10">
      <c r="A17" s="4" t="s">
        <v>494</v>
      </c>
      <c r="C17" s="4" t="s">
        <v>495</v>
      </c>
      <c r="E17" s="4" t="s">
        <v>495</v>
      </c>
    </row>
    <row r="18" spans="1:10">
      <c r="A18" s="4" t="s">
        <v>540</v>
      </c>
    </row>
    <row r="19" spans="1:10">
      <c r="A19" s="3" t="s">
        <v>487</v>
      </c>
    </row>
    <row r="20" spans="1:10">
      <c r="A20" s="4" t="s">
        <v>539</v>
      </c>
      <c r="B20" s="10" t="n">
        <v>22500000</v>
      </c>
    </row>
    <row r="21" spans="1:10">
      <c r="A21" s="4" t="s">
        <v>541</v>
      </c>
    </row>
    <row r="22" spans="1:10">
      <c r="A22" s="3" t="s">
        <v>487</v>
      </c>
    </row>
    <row r="23" spans="1:10">
      <c r="A23" s="4" t="s">
        <v>494</v>
      </c>
      <c r="C23" s="4" t="s">
        <v>542</v>
      </c>
      <c r="E23" s="4" t="s">
        <v>542</v>
      </c>
    </row>
    <row r="24" spans="1:10">
      <c r="A24" s="4" t="s">
        <v>543</v>
      </c>
    </row>
    <row r="25" spans="1:10">
      <c r="A25" s="3" t="s">
        <v>487</v>
      </c>
    </row>
    <row r="26" spans="1:10">
      <c r="A26" s="4" t="s">
        <v>532</v>
      </c>
      <c r="G26" s="10" t="n">
        <v>42000000</v>
      </c>
    </row>
    <row r="27" spans="1:10">
      <c r="A27" s="4" t="s">
        <v>533</v>
      </c>
      <c r="G27" s="5" t="n">
        <v>29000000</v>
      </c>
    </row>
    <row r="28" spans="1:10">
      <c r="A28" s="4" t="s">
        <v>97</v>
      </c>
      <c r="G28" s="10" t="n">
        <v>1300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544</v>
      </c>
      <c r="B1" s="2" t="s">
        <v>470</v>
      </c>
    </row>
    <row r="2" spans="1:2">
      <c r="A2" s="3" t="s">
        <v>216</v>
      </c>
    </row>
    <row r="3" spans="1:2">
      <c r="A3" s="4" t="s">
        <v>12</v>
      </c>
      <c r="B3" s="10" t="n">
        <v>0</v>
      </c>
    </row>
    <row r="4" spans="1:2">
      <c r="A4" s="4" t="s">
        <v>389</v>
      </c>
      <c r="B4" s="7" t="n">
        <v>66.5</v>
      </c>
    </row>
    <row r="5" spans="1:2">
      <c r="A5" s="4" t="s">
        <v>390</v>
      </c>
      <c r="B5" s="5" t="n">
        <v>90</v>
      </c>
    </row>
    <row r="6" spans="1:2">
      <c r="A6" s="4" t="s">
        <v>391</v>
      </c>
      <c r="B6" s="7" t="n">
        <v>1135.5</v>
      </c>
    </row>
    <row r="7" spans="1:2">
      <c r="A7" s="4" t="s">
        <v>545</v>
      </c>
      <c r="B7" s="10" t="n">
        <v>12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546</v>
      </c>
      <c r="B1" s="2" t="s">
        <v>80</v>
      </c>
      <c r="C1" s="2" t="s">
        <v>1</v>
      </c>
      <c r="D1" s="2" t="s">
        <v>321</v>
      </c>
    </row>
    <row r="2" spans="1:5">
      <c r="B2" s="2" t="s">
        <v>547</v>
      </c>
      <c r="C2" s="2" t="s">
        <v>547</v>
      </c>
      <c r="D2" s="2" t="s">
        <v>548</v>
      </c>
      <c r="E2" s="2" t="s">
        <v>324</v>
      </c>
    </row>
    <row r="3" spans="1:5">
      <c r="A3" s="3" t="s">
        <v>549</v>
      </c>
    </row>
    <row r="4" spans="1:5">
      <c r="A4" s="4" t="s">
        <v>550</v>
      </c>
      <c r="C4" s="6" t="n">
        <v>6.1</v>
      </c>
      <c r="E4" s="6" t="n">
        <v>6.3</v>
      </c>
    </row>
    <row r="5" spans="1:5">
      <c r="A5" s="4" t="s">
        <v>551</v>
      </c>
    </row>
    <row r="6" spans="1:5">
      <c r="A6" s="3" t="s">
        <v>549</v>
      </c>
    </row>
    <row r="7" spans="1:5">
      <c r="A7" s="4" t="s">
        <v>552</v>
      </c>
      <c r="B7" s="5" t="n">
        <v>1</v>
      </c>
      <c r="C7" s="5" t="n">
        <v>1</v>
      </c>
    </row>
    <row r="8" spans="1:5">
      <c r="A8" s="4" t="s">
        <v>553</v>
      </c>
      <c r="B8" s="10" t="n">
        <v>600</v>
      </c>
      <c r="C8" s="10" t="n">
        <v>600</v>
      </c>
    </row>
    <row r="9" spans="1:5">
      <c r="A9" s="4" t="s">
        <v>554</v>
      </c>
      <c r="B9" s="4" t="s">
        <v>555</v>
      </c>
      <c r="C9" s="4" t="s">
        <v>555</v>
      </c>
    </row>
    <row r="10" spans="1:5">
      <c r="A10" s="4" t="s">
        <v>556</v>
      </c>
    </row>
    <row r="11" spans="1:5">
      <c r="A11" s="3" t="s">
        <v>549</v>
      </c>
    </row>
    <row r="12" spans="1:5">
      <c r="A12" s="4" t="s">
        <v>557</v>
      </c>
      <c r="B12" s="6" t="n">
        <v>0.6</v>
      </c>
      <c r="C12" s="6" t="n">
        <v>0.9</v>
      </c>
    </row>
    <row r="13" spans="1:5">
      <c r="A13" s="4" t="s">
        <v>558</v>
      </c>
    </row>
    <row r="14" spans="1:5">
      <c r="A14" s="3" t="s">
        <v>549</v>
      </c>
    </row>
    <row r="15" spans="1:5">
      <c r="A15" s="4" t="s">
        <v>557</v>
      </c>
      <c r="D15" s="6" t="n">
        <v>5.3</v>
      </c>
    </row>
    <row r="16" spans="1:5">
      <c r="A16" s="4" t="s">
        <v>559</v>
      </c>
    </row>
    <row r="17" spans="1:5">
      <c r="A17" s="3" t="s">
        <v>549</v>
      </c>
    </row>
    <row r="18" spans="1:5">
      <c r="A18" s="4" t="s">
        <v>560</v>
      </c>
      <c r="B18" s="7" t="n">
        <v>6.1</v>
      </c>
      <c r="C18" s="7" t="n">
        <v>6.1</v>
      </c>
      <c r="E18" s="7" t="n">
        <v>6.3</v>
      </c>
    </row>
    <row r="19" spans="1:5">
      <c r="A19" s="4" t="s">
        <v>561</v>
      </c>
    </row>
    <row r="20" spans="1:5">
      <c r="A20" s="3" t="s">
        <v>549</v>
      </c>
    </row>
    <row r="21" spans="1:5">
      <c r="A21" s="4" t="s">
        <v>560</v>
      </c>
      <c r="B21" s="7" t="n">
        <v>5.1</v>
      </c>
      <c r="C21" s="7" t="n">
        <v>5.1</v>
      </c>
      <c r="E21" s="7" t="n">
        <v>3.1</v>
      </c>
    </row>
    <row r="22" spans="1:5">
      <c r="A22" s="4" t="s">
        <v>562</v>
      </c>
    </row>
    <row r="23" spans="1:5">
      <c r="A23" s="3" t="s">
        <v>549</v>
      </c>
    </row>
    <row r="24" spans="1:5">
      <c r="A24" s="4" t="s">
        <v>560</v>
      </c>
      <c r="B24" s="10" t="n">
        <v>1</v>
      </c>
      <c r="C24" s="10" t="n">
        <v>1</v>
      </c>
      <c r="E24" s="6" t="n">
        <v>3.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491</v>
      </c>
    </row>
    <row r="3" spans="1:3">
      <c r="A3" s="3" t="s">
        <v>564</v>
      </c>
    </row>
    <row r="4" spans="1:3">
      <c r="A4" s="4" t="s">
        <v>565</v>
      </c>
      <c r="B4" s="6" t="n">
        <v>852.7</v>
      </c>
      <c r="C4" s="6" t="n">
        <v>8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s>
  <sheetData>
    <row r="1" spans="1:4">
      <c r="A1" s="1" t="s">
        <v>566</v>
      </c>
      <c r="B1" s="2" t="s">
        <v>80</v>
      </c>
      <c r="D1" s="2" t="s">
        <v>1</v>
      </c>
    </row>
    <row r="2" spans="1:4">
      <c r="B2" s="2" t="s">
        <v>2</v>
      </c>
      <c r="C2" s="2" t="s">
        <v>81</v>
      </c>
      <c r="D2" s="2" t="s">
        <v>2</v>
      </c>
    </row>
    <row r="3" spans="1:4">
      <c r="A3" s="3" t="s">
        <v>567</v>
      </c>
    </row>
    <row r="4" spans="1:4">
      <c r="A4" s="4" t="s">
        <v>568</v>
      </c>
      <c r="C4" s="6" t="n">
        <v>5.2</v>
      </c>
    </row>
    <row r="5" spans="1:4">
      <c r="A5" s="4" t="s">
        <v>569</v>
      </c>
      <c r="B5" s="4" t="s">
        <v>570</v>
      </c>
      <c r="D5" s="4" t="s">
        <v>571</v>
      </c>
    </row>
    <row r="6" spans="1:4">
      <c r="A6" s="4" t="s">
        <v>572</v>
      </c>
    </row>
    <row r="7" spans="1:4">
      <c r="A7" s="3" t="s">
        <v>567</v>
      </c>
    </row>
    <row r="8" spans="1:4">
      <c r="A8" s="4" t="s">
        <v>573</v>
      </c>
      <c r="C8" s="7" t="n">
        <v>2.3</v>
      </c>
    </row>
    <row r="9" spans="1:4">
      <c r="A9" s="4" t="s">
        <v>574</v>
      </c>
      <c r="C9" s="7" t="n">
        <v>26.9</v>
      </c>
    </row>
    <row r="10" spans="1:4">
      <c r="A10" s="4" t="s">
        <v>575</v>
      </c>
    </row>
    <row r="11" spans="1:4">
      <c r="A11" s="3" t="s">
        <v>567</v>
      </c>
    </row>
    <row r="12" spans="1:4">
      <c r="A12" s="4" t="s">
        <v>574</v>
      </c>
      <c r="C12" s="7" t="n">
        <v>0.9</v>
      </c>
    </row>
    <row r="13" spans="1:4">
      <c r="A13" s="4" t="s">
        <v>576</v>
      </c>
      <c r="C13"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577</v>
      </c>
      <c r="B1" s="2" t="s">
        <v>1</v>
      </c>
    </row>
    <row r="2" spans="1:6">
      <c r="B2" s="2" t="s">
        <v>2</v>
      </c>
      <c r="C2" s="2" t="s">
        <v>81</v>
      </c>
      <c r="D2" s="2" t="s">
        <v>336</v>
      </c>
      <c r="E2" s="2" t="s">
        <v>30</v>
      </c>
      <c r="F2" s="2" t="s">
        <v>578</v>
      </c>
    </row>
    <row r="3" spans="1:6">
      <c r="A3" s="3" t="s">
        <v>579</v>
      </c>
    </row>
    <row r="4" spans="1:6">
      <c r="A4" s="4" t="s">
        <v>580</v>
      </c>
      <c r="B4" s="10" t="n">
        <v>100000</v>
      </c>
      <c r="D4" s="10" t="n">
        <v>199400000</v>
      </c>
      <c r="E4" s="10" t="n">
        <v>100000</v>
      </c>
    </row>
    <row r="5" spans="1:6">
      <c r="A5" s="4" t="s">
        <v>581</v>
      </c>
      <c r="B5" s="5" t="n">
        <v>9972221</v>
      </c>
    </row>
    <row r="6" spans="1:6">
      <c r="A6" s="4" t="s">
        <v>582</v>
      </c>
      <c r="B6" s="5" t="n">
        <v>18000000</v>
      </c>
    </row>
    <row r="7" spans="1:6">
      <c r="A7" s="4" t="s">
        <v>583</v>
      </c>
      <c r="B7" s="5" t="n">
        <v>0</v>
      </c>
    </row>
    <row r="8" spans="1:6">
      <c r="A8" s="4" t="s">
        <v>584</v>
      </c>
      <c r="B8" s="5" t="n">
        <v>1100000</v>
      </c>
      <c r="C8" s="5" t="n">
        <v>1300000</v>
      </c>
    </row>
    <row r="9" spans="1:6">
      <c r="A9" s="4" t="s">
        <v>585</v>
      </c>
    </row>
    <row r="10" spans="1:6">
      <c r="A10" s="3" t="s">
        <v>579</v>
      </c>
    </row>
    <row r="11" spans="1:6">
      <c r="A11" s="4" t="s">
        <v>586</v>
      </c>
      <c r="F11" s="10" t="n">
        <v>200000000</v>
      </c>
    </row>
    <row r="12" spans="1:6">
      <c r="A12" s="4" t="s">
        <v>587</v>
      </c>
      <c r="B12" s="10" t="n">
        <v>1814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88</v>
      </c>
      <c r="C1" s="2" t="s">
        <v>80</v>
      </c>
      <c r="E1" s="2" t="s">
        <v>1</v>
      </c>
    </row>
    <row r="2" spans="1:6">
      <c r="C2" s="2" t="s">
        <v>2</v>
      </c>
      <c r="D2" s="2" t="s">
        <v>81</v>
      </c>
      <c r="E2" s="2" t="s">
        <v>2</v>
      </c>
      <c r="F2" s="2" t="s">
        <v>81</v>
      </c>
    </row>
    <row r="3" spans="1:6">
      <c r="A3" s="3" t="s">
        <v>589</v>
      </c>
    </row>
    <row r="4" spans="1:6">
      <c r="A4" s="4" t="s">
        <v>113</v>
      </c>
      <c r="C4" s="5" t="n">
        <v>9975000</v>
      </c>
      <c r="D4" s="5" t="n">
        <v>9874000</v>
      </c>
      <c r="E4" s="5" t="n">
        <v>9957000</v>
      </c>
      <c r="F4" s="5" t="n">
        <v>9856000</v>
      </c>
    </row>
    <row r="5" spans="1:6">
      <c r="A5" s="4" t="s">
        <v>590</v>
      </c>
      <c r="B5" s="4" t="s">
        <v>70</v>
      </c>
      <c r="C5" s="5" t="n">
        <v>0</v>
      </c>
      <c r="D5" s="5" t="n">
        <v>0</v>
      </c>
      <c r="E5" s="5" t="n">
        <v>0</v>
      </c>
      <c r="F5" s="5" t="n">
        <v>0</v>
      </c>
    </row>
    <row r="6" spans="1:6">
      <c r="A6" s="4" t="s">
        <v>591</v>
      </c>
      <c r="C6" s="5" t="n">
        <v>9975000</v>
      </c>
      <c r="D6" s="5" t="n">
        <v>9874000</v>
      </c>
      <c r="E6" s="5" t="n">
        <v>9957000</v>
      </c>
      <c r="F6" s="5" t="n">
        <v>9856000</v>
      </c>
    </row>
    <row r="7" spans="1:6"/>
    <row r="8" spans="1:6">
      <c r="A8" s="4" t="s">
        <v>70</v>
      </c>
      <c r="B8" s="4" t="s">
        <v>592</v>
      </c>
    </row>
  </sheetData>
  <mergeCells count="5">
    <mergeCell ref="A1:B2"/>
    <mergeCell ref="C1:D1"/>
    <mergeCell ref="E1:F1"/>
    <mergeCell ref="A7:E7"/>
    <mergeCell ref="B8:E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7"/>
    <col customWidth="1" max="5" min="5" width="14"/>
  </cols>
  <sheetData>
    <row r="1" spans="1:5">
      <c r="A1" s="1" t="s">
        <v>593</v>
      </c>
      <c r="B1" s="2" t="s">
        <v>527</v>
      </c>
      <c r="C1" s="2" t="s">
        <v>1</v>
      </c>
    </row>
    <row r="2" spans="1:5">
      <c r="B2" s="2" t="s">
        <v>594</v>
      </c>
      <c r="C2" s="2" t="s">
        <v>2</v>
      </c>
      <c r="D2" s="2" t="s">
        <v>81</v>
      </c>
      <c r="E2" s="2" t="s">
        <v>30</v>
      </c>
    </row>
    <row r="3" spans="1:5">
      <c r="A3" s="4" t="s">
        <v>595</v>
      </c>
    </row>
    <row r="4" spans="1:5">
      <c r="A4" s="3" t="s">
        <v>596</v>
      </c>
    </row>
    <row r="5" spans="1:5">
      <c r="A5" s="4" t="s">
        <v>597</v>
      </c>
      <c r="C5" s="6" t="n">
        <v>2.3</v>
      </c>
    </row>
    <row r="6" spans="1:5">
      <c r="A6" s="4" t="s">
        <v>598</v>
      </c>
      <c r="C6" s="4" t="s">
        <v>599</v>
      </c>
    </row>
    <row r="7" spans="1:5">
      <c r="A7" s="4" t="s">
        <v>600</v>
      </c>
      <c r="C7" s="5" t="n">
        <v>746700</v>
      </c>
      <c r="E7" s="5" t="n">
        <v>850400</v>
      </c>
    </row>
    <row r="8" spans="1:5">
      <c r="A8" s="4" t="s">
        <v>601</v>
      </c>
      <c r="C8" s="8" t="n">
        <v>85.54000000000001</v>
      </c>
      <c r="E8" s="10" t="n">
        <v>156</v>
      </c>
    </row>
    <row r="9" spans="1:5">
      <c r="A9" s="4" t="s">
        <v>602</v>
      </c>
      <c r="C9" s="10" t="n">
        <v>5</v>
      </c>
      <c r="D9" s="6" t="n">
        <v>9.300000000000001</v>
      </c>
    </row>
    <row r="10" spans="1:5">
      <c r="A10" s="4" t="s">
        <v>603</v>
      </c>
      <c r="C10" s="4" t="s">
        <v>604</v>
      </c>
      <c r="D10" s="4" t="s">
        <v>604</v>
      </c>
    </row>
    <row r="11" spans="1:5">
      <c r="A11" s="4" t="s">
        <v>605</v>
      </c>
      <c r="C11" s="4" t="s">
        <v>606</v>
      </c>
      <c r="D11" s="4" t="s">
        <v>607</v>
      </c>
    </row>
    <row r="12" spans="1:5">
      <c r="A12" s="4" t="s">
        <v>608</v>
      </c>
      <c r="C12" s="4" t="s">
        <v>609</v>
      </c>
      <c r="D12" s="4" t="s">
        <v>609</v>
      </c>
    </row>
    <row r="13" spans="1:5">
      <c r="A13" s="4" t="s">
        <v>610</v>
      </c>
      <c r="C13" s="4" t="s">
        <v>611</v>
      </c>
      <c r="D13" s="4" t="s">
        <v>612</v>
      </c>
    </row>
    <row r="14" spans="1:5">
      <c r="A14" s="4" t="s">
        <v>613</v>
      </c>
      <c r="C14" s="5" t="n">
        <v>274600</v>
      </c>
    </row>
    <row r="15" spans="1:5">
      <c r="A15" s="4" t="s">
        <v>614</v>
      </c>
      <c r="C15" s="8" t="n">
        <v>5.13</v>
      </c>
    </row>
    <row r="16" spans="1:5">
      <c r="A16" s="4" t="s">
        <v>615</v>
      </c>
    </row>
    <row r="17" spans="1:5">
      <c r="A17" s="3" t="s">
        <v>596</v>
      </c>
    </row>
    <row r="18" spans="1:5">
      <c r="A18" s="4" t="s">
        <v>598</v>
      </c>
      <c r="C18" s="4" t="s">
        <v>616</v>
      </c>
    </row>
    <row r="19" spans="1:5">
      <c r="A19" s="4" t="s">
        <v>600</v>
      </c>
      <c r="C19" s="5" t="n">
        <v>200000</v>
      </c>
    </row>
    <row r="20" spans="1:5">
      <c r="A20" s="4" t="s">
        <v>601</v>
      </c>
      <c r="C20" s="8" t="n">
        <v>23.15</v>
      </c>
    </row>
    <row r="21" spans="1:5">
      <c r="A21" s="4" t="s">
        <v>603</v>
      </c>
      <c r="C21" s="4" t="s">
        <v>617</v>
      </c>
    </row>
    <row r="22" spans="1:5">
      <c r="A22" s="4" t="s">
        <v>605</v>
      </c>
      <c r="C22" s="4" t="s">
        <v>618</v>
      </c>
    </row>
    <row r="23" spans="1:5">
      <c r="A23" s="4" t="s">
        <v>608</v>
      </c>
      <c r="C23" s="4" t="s">
        <v>609</v>
      </c>
    </row>
    <row r="24" spans="1:5">
      <c r="A24" s="4" t="s">
        <v>610</v>
      </c>
      <c r="C24" s="4" t="s">
        <v>619</v>
      </c>
    </row>
    <row r="25" spans="1:5">
      <c r="A25" s="4" t="s">
        <v>620</v>
      </c>
      <c r="C25" s="6" t="n">
        <v>0.7</v>
      </c>
    </row>
    <row r="26" spans="1:5">
      <c r="A26" s="4" t="s">
        <v>621</v>
      </c>
    </row>
    <row r="27" spans="1:5">
      <c r="A27" s="3" t="s">
        <v>596</v>
      </c>
    </row>
    <row r="28" spans="1:5">
      <c r="A28" s="4" t="s">
        <v>598</v>
      </c>
      <c r="C28" s="4" t="s">
        <v>622</v>
      </c>
    </row>
    <row r="29" spans="1:5">
      <c r="A29" s="4" t="s">
        <v>620</v>
      </c>
      <c r="C29" s="6" t="n">
        <v>0.5</v>
      </c>
    </row>
    <row r="30" spans="1:5">
      <c r="A30" s="4" t="s">
        <v>623</v>
      </c>
    </row>
    <row r="31" spans="1:5">
      <c r="A31" s="3" t="s">
        <v>596</v>
      </c>
    </row>
    <row r="32" spans="1:5">
      <c r="A32" s="4" t="s">
        <v>598</v>
      </c>
      <c r="C32" s="4" t="s">
        <v>616</v>
      </c>
    </row>
    <row r="33" spans="1:5">
      <c r="A33" s="4" t="s">
        <v>600</v>
      </c>
      <c r="C33" s="5" t="n">
        <v>100000</v>
      </c>
    </row>
    <row r="34" spans="1:5">
      <c r="A34" s="4" t="s">
        <v>601</v>
      </c>
      <c r="C34" s="8" t="n">
        <v>9.35</v>
      </c>
    </row>
    <row r="35" spans="1:5">
      <c r="A35" s="4" t="s">
        <v>620</v>
      </c>
      <c r="C35" s="10" t="n">
        <v>1</v>
      </c>
    </row>
    <row r="36" spans="1:5">
      <c r="A36" s="4" t="s">
        <v>624</v>
      </c>
    </row>
    <row r="37" spans="1:5">
      <c r="A37" s="3" t="s">
        <v>596</v>
      </c>
    </row>
    <row r="38" spans="1:5">
      <c r="A38" s="4" t="s">
        <v>625</v>
      </c>
      <c r="B38" s="5" t="n">
        <v>700000</v>
      </c>
    </row>
    <row r="39" spans="1:5">
      <c r="A39" s="4" t="s">
        <v>626</v>
      </c>
      <c r="B39" s="5" t="n">
        <v>4200000</v>
      </c>
    </row>
    <row r="40" spans="1:5">
      <c r="A40" s="4" t="s">
        <v>627</v>
      </c>
    </row>
    <row r="41" spans="1:5">
      <c r="A41" s="3" t="s">
        <v>596</v>
      </c>
    </row>
    <row r="42" spans="1:5">
      <c r="A42" s="4" t="s">
        <v>628</v>
      </c>
      <c r="C42" s="5" t="n">
        <v>1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55</v>
      </c>
      <c r="B1" s="2" t="s">
        <v>156</v>
      </c>
      <c r="C1" s="2" t="s">
        <v>157</v>
      </c>
      <c r="D1" s="2" t="s">
        <v>158</v>
      </c>
      <c r="E1" s="2" t="s">
        <v>159</v>
      </c>
      <c r="F1" s="2" t="s">
        <v>160</v>
      </c>
    </row>
    <row r="2" spans="1:6">
      <c r="A2" s="4" t="s">
        <v>161</v>
      </c>
      <c r="C2" s="5" t="n">
        <v>9817000</v>
      </c>
    </row>
    <row r="3" spans="1:6">
      <c r="A3" s="4" t="s">
        <v>162</v>
      </c>
      <c r="B3" s="6" t="n">
        <v>798.5</v>
      </c>
      <c r="C3" s="6" t="n">
        <v>0.1</v>
      </c>
      <c r="D3" s="6" t="n">
        <v>1090.1</v>
      </c>
      <c r="E3" s="6" t="n">
        <v>-278.8</v>
      </c>
      <c r="F3" s="6" t="n">
        <v>-12.9</v>
      </c>
    </row>
    <row r="4" spans="1:6">
      <c r="A4" s="3" t="s">
        <v>163</v>
      </c>
    </row>
    <row r="5" spans="1:6">
      <c r="A5" s="4" t="s">
        <v>164</v>
      </c>
      <c r="B5" s="7" t="n">
        <v>5.9</v>
      </c>
      <c r="E5" s="7" t="n">
        <v>5.9</v>
      </c>
    </row>
    <row r="6" spans="1:6">
      <c r="A6" s="4" t="s">
        <v>165</v>
      </c>
      <c r="B6" s="7" t="n">
        <v>-0.4</v>
      </c>
      <c r="F6" s="7" t="n">
        <v>-0.4</v>
      </c>
    </row>
    <row r="7" spans="1:6">
      <c r="A7" s="4" t="s">
        <v>166</v>
      </c>
      <c r="C7" s="5" t="n">
        <v>54000</v>
      </c>
    </row>
    <row r="8" spans="1:6">
      <c r="A8" s="4" t="s">
        <v>167</v>
      </c>
      <c r="B8" s="7" t="n">
        <v>-4.3</v>
      </c>
      <c r="D8" s="7" t="n">
        <v>-4.8</v>
      </c>
      <c r="E8" s="7" t="n">
        <v>-0.5</v>
      </c>
    </row>
    <row r="9" spans="1:6">
      <c r="A9" s="4" t="s">
        <v>168</v>
      </c>
      <c r="C9" s="5" t="n">
        <v>9871000</v>
      </c>
    </row>
    <row r="10" spans="1:6">
      <c r="A10" s="4" t="s">
        <v>169</v>
      </c>
      <c r="B10" s="7" t="n">
        <v>813.2</v>
      </c>
      <c r="C10" s="6" t="n">
        <v>0.1</v>
      </c>
      <c r="D10" s="7" t="n">
        <v>1094.9</v>
      </c>
      <c r="E10" s="7" t="n">
        <v>-268.5</v>
      </c>
      <c r="F10" s="7" t="n">
        <v>-13.3</v>
      </c>
    </row>
    <row r="11" spans="1:6">
      <c r="A11" s="4" t="s">
        <v>161</v>
      </c>
      <c r="C11" s="5" t="n">
        <v>9817000</v>
      </c>
    </row>
    <row r="12" spans="1:6">
      <c r="A12" s="4" t="s">
        <v>162</v>
      </c>
      <c r="B12" s="7" t="n">
        <v>798.5</v>
      </c>
      <c r="C12" s="6" t="n">
        <v>0.1</v>
      </c>
      <c r="D12" s="7" t="n">
        <v>1090.1</v>
      </c>
      <c r="E12" s="7" t="n">
        <v>-278.8</v>
      </c>
      <c r="F12" s="7" t="n">
        <v>-12.9</v>
      </c>
    </row>
    <row r="13" spans="1:6">
      <c r="A13" s="3" t="s">
        <v>163</v>
      </c>
    </row>
    <row r="14" spans="1:6">
      <c r="A14" s="4" t="s">
        <v>164</v>
      </c>
      <c r="B14" s="7" t="n">
        <v>-65.59999999999999</v>
      </c>
    </row>
    <row r="15" spans="1:6">
      <c r="A15" s="4" t="s">
        <v>165</v>
      </c>
      <c r="B15" s="7" t="n">
        <v>-0.4</v>
      </c>
    </row>
    <row r="16" spans="1:6">
      <c r="A16" s="4" t="s">
        <v>170</v>
      </c>
      <c r="C16" s="5" t="n">
        <v>9878000</v>
      </c>
    </row>
    <row r="17" spans="1:6">
      <c r="A17" s="4" t="s">
        <v>171</v>
      </c>
      <c r="B17" s="7" t="n">
        <v>745.4</v>
      </c>
      <c r="C17" s="6" t="n">
        <v>0.1</v>
      </c>
      <c r="D17" s="7" t="n">
        <v>1098.7</v>
      </c>
      <c r="E17" s="7" t="n">
        <v>-340.1</v>
      </c>
      <c r="F17" s="7" t="n">
        <v>-13.3</v>
      </c>
    </row>
    <row r="18" spans="1:6">
      <c r="A18" s="3" t="s">
        <v>163</v>
      </c>
    </row>
    <row r="19" spans="1:6">
      <c r="A19" s="4" t="s">
        <v>172</v>
      </c>
      <c r="B19" s="7" t="n">
        <v>4.9</v>
      </c>
      <c r="E19" s="7" t="n">
        <v>4.9</v>
      </c>
    </row>
    <row r="20" spans="1:6">
      <c r="A20" s="4" t="s">
        <v>173</v>
      </c>
      <c r="C20" s="5" t="n">
        <v>9871000</v>
      </c>
    </row>
    <row r="21" spans="1:6">
      <c r="A21" s="4" t="s">
        <v>174</v>
      </c>
      <c r="B21" s="7" t="n">
        <v>813.2</v>
      </c>
      <c r="C21" s="6" t="n">
        <v>0.1</v>
      </c>
      <c r="D21" s="7" t="n">
        <v>1094.9</v>
      </c>
      <c r="E21" s="7" t="n">
        <v>-268.5</v>
      </c>
      <c r="F21" s="7" t="n">
        <v>-13.3</v>
      </c>
    </row>
    <row r="22" spans="1:6">
      <c r="A22" s="3" t="s">
        <v>163</v>
      </c>
    </row>
    <row r="23" spans="1:6">
      <c r="A23" s="4" t="s">
        <v>164</v>
      </c>
      <c r="B23" s="7" t="n">
        <v>-71.5</v>
      </c>
      <c r="E23" s="7" t="n">
        <v>-71.5</v>
      </c>
    </row>
    <row r="24" spans="1:6">
      <c r="A24" s="4" t="s">
        <v>165</v>
      </c>
      <c r="B24" s="5" t="n">
        <v>0</v>
      </c>
    </row>
    <row r="25" spans="1:6">
      <c r="A25" s="4" t="s">
        <v>166</v>
      </c>
      <c r="C25" s="5" t="n">
        <v>7000</v>
      </c>
    </row>
    <row r="26" spans="1:6">
      <c r="A26" s="4" t="s">
        <v>167</v>
      </c>
      <c r="B26" s="7" t="n">
        <v>-3.7</v>
      </c>
      <c r="D26" s="7" t="n">
        <v>-3.8</v>
      </c>
      <c r="E26" s="7" t="n">
        <v>-0.1</v>
      </c>
    </row>
    <row r="27" spans="1:6">
      <c r="A27" s="4" t="s">
        <v>170</v>
      </c>
      <c r="C27" s="5" t="n">
        <v>9878000</v>
      </c>
    </row>
    <row r="28" spans="1:6">
      <c r="A28" s="4" t="s">
        <v>171</v>
      </c>
      <c r="B28" s="7" t="n">
        <v>745.4</v>
      </c>
      <c r="C28" s="6" t="n">
        <v>0.1</v>
      </c>
      <c r="D28" s="7" t="n">
        <v>1098.7</v>
      </c>
      <c r="E28" s="7" t="n">
        <v>-340.1</v>
      </c>
      <c r="F28" s="7" t="n">
        <v>-13.3</v>
      </c>
    </row>
    <row r="29" spans="1:6">
      <c r="A29" s="3" t="s">
        <v>163</v>
      </c>
    </row>
    <row r="30" spans="1:6">
      <c r="A30" s="4" t="s">
        <v>66</v>
      </c>
      <c r="B30" s="7" t="n">
        <v>-935.9</v>
      </c>
    </row>
    <row r="31" spans="1:6">
      <c r="A31" s="4" t="s">
        <v>175</v>
      </c>
      <c r="B31" s="6" t="n">
        <v>-947.4</v>
      </c>
    </row>
    <row r="32" spans="1:6">
      <c r="A32" s="4" t="s">
        <v>176</v>
      </c>
      <c r="B32" s="5" t="n">
        <v>9925000</v>
      </c>
      <c r="C32" s="5" t="n">
        <v>9925000</v>
      </c>
    </row>
    <row r="33" spans="1:6">
      <c r="A33" s="4" t="s">
        <v>177</v>
      </c>
      <c r="B33" s="10" t="n">
        <v>151</v>
      </c>
      <c r="C33" s="6" t="n">
        <v>0.1</v>
      </c>
      <c r="D33" s="7" t="n">
        <v>1102.5</v>
      </c>
      <c r="E33" s="7" t="n">
        <v>-935.9</v>
      </c>
      <c r="F33" s="7" t="n">
        <v>-15.7</v>
      </c>
    </row>
    <row r="34" spans="1:6">
      <c r="A34" s="3" t="s">
        <v>163</v>
      </c>
    </row>
    <row r="35" spans="1:6">
      <c r="A35" s="4" t="s">
        <v>164</v>
      </c>
      <c r="B35" s="7" t="n">
        <v>31.7</v>
      </c>
      <c r="E35" s="7" t="n">
        <v>31.7</v>
      </c>
    </row>
    <row r="36" spans="1:6">
      <c r="A36" s="4" t="s">
        <v>165</v>
      </c>
      <c r="B36" s="7" t="n">
        <v>0.2</v>
      </c>
      <c r="F36" s="7" t="n">
        <v>0.2</v>
      </c>
    </row>
    <row r="37" spans="1:6">
      <c r="A37" s="4" t="s">
        <v>166</v>
      </c>
      <c r="C37" s="5" t="n">
        <v>47000</v>
      </c>
    </row>
    <row r="38" spans="1:6">
      <c r="A38" s="4" t="s">
        <v>167</v>
      </c>
      <c r="B38" s="7" t="n">
        <v>-1.6</v>
      </c>
      <c r="D38" s="7" t="n">
        <v>-1.6</v>
      </c>
      <c r="E38" s="5" t="n">
        <v>0</v>
      </c>
    </row>
    <row r="39" spans="1:6">
      <c r="A39" s="4" t="s">
        <v>178</v>
      </c>
      <c r="C39" s="5" t="n">
        <v>9972000</v>
      </c>
    </row>
    <row r="40" spans="1:6">
      <c r="A40" s="4" t="s">
        <v>179</v>
      </c>
      <c r="B40" s="10" t="n">
        <v>173</v>
      </c>
      <c r="C40" s="6" t="n">
        <v>0.1</v>
      </c>
      <c r="D40" s="7" t="n">
        <v>1104.1</v>
      </c>
      <c r="E40" s="7" t="n">
        <v>-915.7</v>
      </c>
      <c r="F40" s="7" t="n">
        <v>-15.5</v>
      </c>
    </row>
    <row r="41" spans="1:6">
      <c r="A41" s="4" t="s">
        <v>176</v>
      </c>
      <c r="B41" s="5" t="n">
        <v>9925000</v>
      </c>
      <c r="C41" s="5" t="n">
        <v>9925000</v>
      </c>
    </row>
    <row r="42" spans="1:6">
      <c r="A42" s="4" t="s">
        <v>177</v>
      </c>
      <c r="B42" s="10" t="n">
        <v>151</v>
      </c>
      <c r="C42" s="6" t="n">
        <v>0.1</v>
      </c>
      <c r="D42" s="7" t="n">
        <v>1102.5</v>
      </c>
      <c r="E42" s="7" t="n">
        <v>-935.9</v>
      </c>
      <c r="F42" s="7" t="n">
        <v>-15.7</v>
      </c>
    </row>
    <row r="43" spans="1:6">
      <c r="A43" s="3" t="s">
        <v>163</v>
      </c>
    </row>
    <row r="44" spans="1:6">
      <c r="A44" s="4" t="s">
        <v>164</v>
      </c>
      <c r="B44" s="7" t="n">
        <v>-65.7</v>
      </c>
    </row>
    <row r="45" spans="1:6">
      <c r="A45" s="4" t="s">
        <v>165</v>
      </c>
      <c r="B45" s="6" t="n">
        <v>0.3</v>
      </c>
    </row>
    <row r="46" spans="1:6">
      <c r="A46" s="4" t="s">
        <v>180</v>
      </c>
      <c r="B46" s="5" t="n">
        <v>9986000</v>
      </c>
      <c r="C46" s="5" t="n">
        <v>9986000</v>
      </c>
    </row>
    <row r="47" spans="1:6">
      <c r="A47" s="4" t="s">
        <v>181</v>
      </c>
      <c r="B47" s="6" t="n">
        <v>76.59999999999999</v>
      </c>
      <c r="C47" s="6" t="n">
        <v>0.1</v>
      </c>
      <c r="D47" s="5" t="n">
        <v>1105</v>
      </c>
      <c r="E47" s="7" t="n">
        <v>-1013.1</v>
      </c>
      <c r="F47" s="7" t="n">
        <v>-15.4</v>
      </c>
    </row>
    <row r="48" spans="1:6">
      <c r="A48" s="3" t="s">
        <v>163</v>
      </c>
    </row>
    <row r="49" spans="1:6">
      <c r="A49" s="4" t="s">
        <v>175</v>
      </c>
      <c r="B49" s="7" t="n">
        <v>-11.5</v>
      </c>
    </row>
    <row r="50" spans="1:6">
      <c r="A50" s="4" t="s">
        <v>172</v>
      </c>
      <c r="B50" s="7" t="n">
        <v>-11.5</v>
      </c>
    </row>
    <row r="51" spans="1:6">
      <c r="A51" s="4" t="s">
        <v>182</v>
      </c>
      <c r="C51" s="5" t="n">
        <v>9972000</v>
      </c>
    </row>
    <row r="52" spans="1:6">
      <c r="A52" s="4" t="s">
        <v>183</v>
      </c>
      <c r="B52" s="5" t="n">
        <v>173</v>
      </c>
      <c r="C52" s="6" t="n">
        <v>0.1</v>
      </c>
      <c r="D52" s="7" t="n">
        <v>1104.1</v>
      </c>
      <c r="E52" s="7" t="n">
        <v>-915.7</v>
      </c>
      <c r="F52" s="7" t="n">
        <v>-15.5</v>
      </c>
    </row>
    <row r="53" spans="1:6">
      <c r="A53" s="3" t="s">
        <v>163</v>
      </c>
    </row>
    <row r="54" spans="1:6">
      <c r="A54" s="4" t="s">
        <v>164</v>
      </c>
      <c r="B54" s="7" t="n">
        <v>-97.40000000000001</v>
      </c>
      <c r="E54" s="7" t="n">
        <v>-97.40000000000001</v>
      </c>
    </row>
    <row r="55" spans="1:6">
      <c r="A55" s="4" t="s">
        <v>165</v>
      </c>
      <c r="B55" s="7" t="n">
        <v>0.1</v>
      </c>
      <c r="F55" s="7" t="n">
        <v>0.1</v>
      </c>
    </row>
    <row r="56" spans="1:6">
      <c r="A56" s="4" t="s">
        <v>166</v>
      </c>
      <c r="C56" s="5" t="n">
        <v>14000</v>
      </c>
    </row>
    <row r="57" spans="1:6">
      <c r="A57" s="4" t="s">
        <v>167</v>
      </c>
      <c r="B57" s="6" t="n">
        <v>-0.9</v>
      </c>
      <c r="D57" s="7" t="n">
        <v>-0.9</v>
      </c>
      <c r="E57" s="5" t="n">
        <v>0</v>
      </c>
    </row>
    <row r="58" spans="1:6">
      <c r="A58" s="4" t="s">
        <v>180</v>
      </c>
      <c r="B58" s="5" t="n">
        <v>9986000</v>
      </c>
      <c r="C58" s="5" t="n">
        <v>9986000</v>
      </c>
    </row>
    <row r="59" spans="1:6">
      <c r="A59" s="4" t="s">
        <v>181</v>
      </c>
      <c r="B59" s="6" t="n">
        <v>76.59999999999999</v>
      </c>
      <c r="C59" s="6" t="n">
        <v>0.1</v>
      </c>
      <c r="D59" s="10" t="n">
        <v>1105</v>
      </c>
      <c r="E59" s="6" t="n">
        <v>-1013.1</v>
      </c>
      <c r="F59" s="6" t="n">
        <v>-15.4</v>
      </c>
    </row>
    <row r="60" spans="1:6">
      <c r="A60" s="3" t="s">
        <v>163</v>
      </c>
    </row>
    <row r="61" spans="1:6">
      <c r="A61" s="4" t="s">
        <v>66</v>
      </c>
      <c r="B61" s="6" t="n">
        <v>-10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0</v>
      </c>
      <c r="D1" s="2" t="s">
        <v>1</v>
      </c>
    </row>
    <row r="2" spans="1:5">
      <c r="B2" s="2" t="s">
        <v>2</v>
      </c>
      <c r="C2" s="2" t="s">
        <v>81</v>
      </c>
      <c r="D2" s="2" t="s">
        <v>2</v>
      </c>
      <c r="E2" s="2" t="s">
        <v>81</v>
      </c>
    </row>
    <row r="3" spans="1:5">
      <c r="A3" s="3" t="s">
        <v>231</v>
      </c>
    </row>
    <row r="4" spans="1:5">
      <c r="A4" s="4" t="s">
        <v>630</v>
      </c>
      <c r="B4" s="6" t="n">
        <v>0.8</v>
      </c>
      <c r="C4" s="6" t="n">
        <v>3.6</v>
      </c>
      <c r="D4" s="6" t="n">
        <v>2.4</v>
      </c>
      <c r="E4" s="6" t="n">
        <v>8.300000000000001</v>
      </c>
    </row>
    <row r="5" spans="1:5">
      <c r="A5" s="4" t="s">
        <v>631</v>
      </c>
      <c r="B5" s="10" t="n">
        <v>0</v>
      </c>
      <c r="C5" s="6" t="n">
        <v>0.7</v>
      </c>
      <c r="D5" s="10" t="n">
        <v>0</v>
      </c>
      <c r="E5" s="6" t="n">
        <v>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2</v>
      </c>
      <c r="B1" s="2" t="s">
        <v>1</v>
      </c>
    </row>
    <row r="2" spans="1:3">
      <c r="B2" s="2" t="s">
        <v>2</v>
      </c>
      <c r="C2" s="2" t="s">
        <v>81</v>
      </c>
    </row>
    <row r="3" spans="1:3">
      <c r="A3" s="3" t="s">
        <v>596</v>
      </c>
    </row>
    <row r="4" spans="1:3">
      <c r="A4" s="4" t="s">
        <v>603</v>
      </c>
      <c r="B4" s="4" t="s">
        <v>604</v>
      </c>
      <c r="C4" s="4" t="s">
        <v>604</v>
      </c>
    </row>
    <row r="5" spans="1:3">
      <c r="A5" s="4" t="s">
        <v>610</v>
      </c>
      <c r="B5" s="4" t="s">
        <v>611</v>
      </c>
      <c r="C5" s="4" t="s">
        <v>612</v>
      </c>
    </row>
    <row r="6" spans="1:3">
      <c r="A6" s="4" t="s">
        <v>605</v>
      </c>
      <c r="B6" s="4" t="s">
        <v>606</v>
      </c>
      <c r="C6" s="4" t="s">
        <v>607</v>
      </c>
    </row>
    <row r="7" spans="1:3">
      <c r="A7" s="4" t="s">
        <v>608</v>
      </c>
      <c r="B7" s="4" t="s">
        <v>609</v>
      </c>
      <c r="C7" s="4" t="s">
        <v>609</v>
      </c>
    </row>
    <row r="8" spans="1:3">
      <c r="A8" s="4" t="s">
        <v>633</v>
      </c>
      <c r="B8" s="8" t="n">
        <v>2.75</v>
      </c>
      <c r="C8" s="8" t="n">
        <v>35.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s>
  <sheetData>
    <row r="1" spans="1:4">
      <c r="A1" s="1" t="s">
        <v>634</v>
      </c>
      <c r="C1" s="2" t="s">
        <v>1</v>
      </c>
      <c r="D1" s="2" t="s">
        <v>321</v>
      </c>
    </row>
    <row r="2" spans="1:4">
      <c r="C2" s="2" t="s">
        <v>2</v>
      </c>
      <c r="D2" s="2" t="s">
        <v>30</v>
      </c>
    </row>
    <row r="3" spans="1:4">
      <c r="A3" s="3" t="s">
        <v>635</v>
      </c>
    </row>
    <row r="4" spans="1:4">
      <c r="A4" s="4" t="s">
        <v>636</v>
      </c>
      <c r="C4" s="5" t="n">
        <v>850400</v>
      </c>
    </row>
    <row r="5" spans="1:4">
      <c r="A5" s="4" t="s">
        <v>613</v>
      </c>
      <c r="C5" s="5" t="n">
        <v>274600</v>
      </c>
    </row>
    <row r="6" spans="1:4">
      <c r="A6" s="4" t="s">
        <v>637</v>
      </c>
      <c r="C6" s="5" t="n">
        <v>0</v>
      </c>
    </row>
    <row r="7" spans="1:4">
      <c r="A7" s="4" t="s">
        <v>638</v>
      </c>
      <c r="C7" s="5" t="n">
        <v>-378300</v>
      </c>
    </row>
    <row r="8" spans="1:4">
      <c r="A8" s="4" t="s">
        <v>639</v>
      </c>
      <c r="C8" s="5" t="n">
        <v>746700</v>
      </c>
      <c r="D8" s="5" t="n">
        <v>850400</v>
      </c>
    </row>
    <row r="9" spans="1:4">
      <c r="A9" s="4" t="s">
        <v>640</v>
      </c>
      <c r="B9" s="4" t="s">
        <v>70</v>
      </c>
      <c r="C9" s="5" t="n">
        <v>707400</v>
      </c>
    </row>
    <row r="10" spans="1:4">
      <c r="A10" s="4" t="s">
        <v>641</v>
      </c>
      <c r="C10" s="5" t="n">
        <v>402300</v>
      </c>
    </row>
    <row r="11" spans="1:4">
      <c r="A11" s="3" t="s">
        <v>642</v>
      </c>
    </row>
    <row r="12" spans="1:4">
      <c r="A12" s="4" t="s">
        <v>643</v>
      </c>
      <c r="C12" s="10" t="n">
        <v>156</v>
      </c>
    </row>
    <row r="13" spans="1:4">
      <c r="A13" s="4" t="s">
        <v>614</v>
      </c>
      <c r="C13" s="9" t="n">
        <v>5.13</v>
      </c>
    </row>
    <row r="14" spans="1:4">
      <c r="A14" s="4" t="s">
        <v>644</v>
      </c>
      <c r="C14" s="5" t="n">
        <v>0</v>
      </c>
    </row>
    <row r="15" spans="1:4">
      <c r="A15" s="4" t="s">
        <v>645</v>
      </c>
      <c r="C15" s="9" t="n">
        <v>185.56</v>
      </c>
    </row>
    <row r="16" spans="1:4">
      <c r="A16" s="4" t="s">
        <v>646</v>
      </c>
      <c r="C16" s="9" t="n">
        <v>85.54000000000001</v>
      </c>
      <c r="D16" s="10" t="n">
        <v>156</v>
      </c>
    </row>
    <row r="17" spans="1:4">
      <c r="A17" s="4" t="s">
        <v>647</v>
      </c>
      <c r="B17" s="4" t="s">
        <v>70</v>
      </c>
      <c r="C17" s="9" t="n">
        <v>89.98</v>
      </c>
    </row>
    <row r="18" spans="1:4">
      <c r="A18" s="4" t="s">
        <v>648</v>
      </c>
      <c r="C18" s="8" t="n">
        <v>139.7</v>
      </c>
    </row>
    <row r="19" spans="1:4">
      <c r="A19" s="3" t="s">
        <v>649</v>
      </c>
    </row>
    <row r="20" spans="1:4">
      <c r="A20" s="4" t="s">
        <v>650</v>
      </c>
      <c r="C20" s="4" t="s">
        <v>651</v>
      </c>
      <c r="D20" s="4" t="s">
        <v>652</v>
      </c>
    </row>
    <row r="21" spans="1:4">
      <c r="A21" s="4" t="s">
        <v>653</v>
      </c>
      <c r="B21" s="4" t="s">
        <v>70</v>
      </c>
      <c r="C21" s="4" t="s">
        <v>651</v>
      </c>
    </row>
    <row r="22" spans="1:4">
      <c r="A22" s="4" t="s">
        <v>654</v>
      </c>
      <c r="C22" s="4" t="s">
        <v>655</v>
      </c>
    </row>
    <row r="23" spans="1:4">
      <c r="A23" s="3" t="s">
        <v>656</v>
      </c>
    </row>
    <row r="24" spans="1:4">
      <c r="A24" s="4" t="s">
        <v>657</v>
      </c>
      <c r="B24" s="4" t="s">
        <v>72</v>
      </c>
      <c r="C24" s="10" t="n">
        <v>0</v>
      </c>
      <c r="D24" s="10" t="n">
        <v>0</v>
      </c>
    </row>
    <row r="25" spans="1:4">
      <c r="A25" s="4" t="s">
        <v>658</v>
      </c>
      <c r="B25" s="4" t="s">
        <v>50</v>
      </c>
      <c r="C25" s="5" t="n">
        <v>0</v>
      </c>
    </row>
    <row r="26" spans="1:4">
      <c r="A26" s="4" t="s">
        <v>659</v>
      </c>
      <c r="B26" s="4" t="s">
        <v>72</v>
      </c>
      <c r="C26" s="10" t="n">
        <v>0</v>
      </c>
    </row>
    <row r="27" spans="1:4"/>
    <row r="28" spans="1:4">
      <c r="A28" s="4" t="s">
        <v>70</v>
      </c>
      <c r="B28" s="4" t="s">
        <v>660</v>
      </c>
    </row>
    <row r="29" spans="1:4">
      <c r="A29" s="4" t="s">
        <v>72</v>
      </c>
      <c r="B29" s="4" t="s">
        <v>661</v>
      </c>
    </row>
  </sheetData>
  <mergeCells count="4">
    <mergeCell ref="A1:B2"/>
    <mergeCell ref="A27:C27"/>
    <mergeCell ref="B28:C28"/>
    <mergeCell ref="B29:C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4" t="s">
        <v>664</v>
      </c>
    </row>
    <row r="4" spans="1:2">
      <c r="A4" s="3" t="s">
        <v>596</v>
      </c>
    </row>
    <row r="5" spans="1:2">
      <c r="A5" s="4" t="s">
        <v>665</v>
      </c>
      <c r="B5" s="5" t="n">
        <v>100000</v>
      </c>
    </row>
    <row r="6" spans="1:2">
      <c r="A6" s="3" t="s">
        <v>666</v>
      </c>
    </row>
    <row r="7" spans="1:2">
      <c r="A7" s="4" t="s">
        <v>667</v>
      </c>
      <c r="B7" s="8" t="n">
        <v>9.35</v>
      </c>
    </row>
    <row r="8" spans="1:2">
      <c r="A8" s="4" t="s">
        <v>668</v>
      </c>
      <c r="B8" s="10" t="n">
        <v>1</v>
      </c>
    </row>
    <row r="9" spans="1:2">
      <c r="A9" s="4" t="s">
        <v>598</v>
      </c>
      <c r="B9" s="4" t="s">
        <v>616</v>
      </c>
    </row>
    <row r="10" spans="1:2">
      <c r="A10" s="4" t="s">
        <v>621</v>
      </c>
    </row>
    <row r="11" spans="1:2">
      <c r="A11" s="3" t="s">
        <v>635</v>
      </c>
    </row>
    <row r="12" spans="1:2">
      <c r="A12" s="4" t="s">
        <v>669</v>
      </c>
      <c r="B12" s="5" t="n">
        <v>67400</v>
      </c>
    </row>
    <row r="13" spans="1:2">
      <c r="A13" s="4" t="s">
        <v>670</v>
      </c>
      <c r="B13" s="5" t="n">
        <v>0</v>
      </c>
    </row>
    <row r="14" spans="1:2">
      <c r="A14" s="4" t="s">
        <v>671</v>
      </c>
      <c r="B14" s="5" t="n">
        <v>-28000</v>
      </c>
    </row>
    <row r="15" spans="1:2">
      <c r="A15" s="4" t="s">
        <v>672</v>
      </c>
      <c r="B15" s="5" t="n">
        <v>-7500</v>
      </c>
    </row>
    <row r="16" spans="1:2">
      <c r="A16" s="4" t="s">
        <v>673</v>
      </c>
      <c r="B16" s="5" t="n">
        <v>31900</v>
      </c>
    </row>
    <row r="17" spans="1:2">
      <c r="A17" s="3" t="s">
        <v>666</v>
      </c>
    </row>
    <row r="18" spans="1:2">
      <c r="A18" s="4" t="s">
        <v>674</v>
      </c>
      <c r="B18" s="8" t="n">
        <v>91.42</v>
      </c>
    </row>
    <row r="19" spans="1:2">
      <c r="A19" s="4" t="s">
        <v>675</v>
      </c>
      <c r="B19" s="5" t="n">
        <v>0</v>
      </c>
    </row>
    <row r="20" spans="1:2">
      <c r="A20" s="4" t="s">
        <v>676</v>
      </c>
      <c r="B20" s="9" t="n">
        <v>113.32</v>
      </c>
    </row>
    <row r="21" spans="1:2">
      <c r="A21" s="4" t="s">
        <v>677</v>
      </c>
      <c r="B21" s="9" t="n">
        <v>89.03</v>
      </c>
    </row>
    <row r="22" spans="1:2">
      <c r="A22" s="4" t="s">
        <v>678</v>
      </c>
      <c r="B22" s="8" t="n">
        <v>72.78</v>
      </c>
    </row>
    <row r="23" spans="1:2">
      <c r="A23" s="4" t="s">
        <v>668</v>
      </c>
      <c r="B23" s="6" t="n">
        <v>0.5</v>
      </c>
    </row>
    <row r="24" spans="1:2">
      <c r="A24" s="4" t="s">
        <v>598</v>
      </c>
      <c r="B24" s="4" t="s">
        <v>6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9</v>
      </c>
      <c r="B1" s="2" t="s">
        <v>1</v>
      </c>
    </row>
    <row r="2" spans="1:3">
      <c r="B2" s="2" t="s">
        <v>2</v>
      </c>
      <c r="C2" s="2" t="s">
        <v>81</v>
      </c>
    </row>
    <row r="3" spans="1:3">
      <c r="A3" s="3" t="s">
        <v>338</v>
      </c>
    </row>
    <row r="4" spans="1:3">
      <c r="A4" s="4" t="s">
        <v>620</v>
      </c>
      <c r="B4" s="10" t="n">
        <v>9</v>
      </c>
    </row>
    <row r="5" spans="1:3">
      <c r="A5" s="4" t="s">
        <v>680</v>
      </c>
      <c r="B5" s="4" t="s">
        <v>681</v>
      </c>
    </row>
    <row r="6" spans="1:3">
      <c r="A6" s="4" t="s">
        <v>682</v>
      </c>
      <c r="B6" s="6" t="n">
        <v>9.9</v>
      </c>
    </row>
    <row r="7" spans="1:3">
      <c r="A7" s="4" t="s">
        <v>683</v>
      </c>
      <c r="B7" s="5" t="n">
        <v>0</v>
      </c>
    </row>
    <row r="8" spans="1:3">
      <c r="A8" s="4" t="s">
        <v>684</v>
      </c>
    </row>
    <row r="9" spans="1:3">
      <c r="A9" s="3" t="s">
        <v>338</v>
      </c>
    </row>
    <row r="10" spans="1:3">
      <c r="A10" s="4" t="s">
        <v>630</v>
      </c>
      <c r="B10" s="7" t="n">
        <v>-0.8</v>
      </c>
      <c r="C10" s="6" t="n">
        <v>0.3</v>
      </c>
    </row>
    <row r="11" spans="1:3">
      <c r="A11" s="4" t="s">
        <v>685</v>
      </c>
    </row>
    <row r="12" spans="1:3">
      <c r="A12" s="3" t="s">
        <v>338</v>
      </c>
    </row>
    <row r="13" spans="1:3">
      <c r="A13" s="4" t="s">
        <v>682</v>
      </c>
      <c r="B13" s="7" t="n">
        <v>4.7</v>
      </c>
    </row>
    <row r="14" spans="1:3">
      <c r="A14" s="4" t="s">
        <v>686</v>
      </c>
    </row>
    <row r="15" spans="1:3">
      <c r="A15" s="3" t="s">
        <v>338</v>
      </c>
    </row>
    <row r="16" spans="1:3">
      <c r="A16" s="4" t="s">
        <v>682</v>
      </c>
      <c r="B16" s="6" t="n">
        <v>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4"/>
    <col customWidth="1" max="7" min="7" width="28"/>
    <col customWidth="1" max="8" min="8" width="21"/>
    <col customWidth="1" max="9" min="9" width="21"/>
  </cols>
  <sheetData>
    <row r="1" spans="1:9">
      <c r="A1" s="1" t="s">
        <v>687</v>
      </c>
      <c r="C1" s="2" t="s">
        <v>80</v>
      </c>
      <c r="G1" s="2" t="s">
        <v>1</v>
      </c>
      <c r="I1" s="2" t="s">
        <v>321</v>
      </c>
    </row>
    <row r="2" spans="1:9">
      <c r="C2" s="2" t="s">
        <v>470</v>
      </c>
      <c r="E2" s="2" t="s">
        <v>323</v>
      </c>
      <c r="G2" s="2" t="s">
        <v>688</v>
      </c>
      <c r="H2" s="2" t="s">
        <v>323</v>
      </c>
      <c r="I2" s="2" t="s">
        <v>324</v>
      </c>
    </row>
    <row r="3" spans="1:9">
      <c r="A3" s="3" t="s">
        <v>325</v>
      </c>
    </row>
    <row r="4" spans="1:9">
      <c r="A4" s="4" t="s">
        <v>689</v>
      </c>
      <c r="G4" s="5" t="n">
        <v>3</v>
      </c>
    </row>
    <row r="5" spans="1:9">
      <c r="A5" s="4" t="s">
        <v>83</v>
      </c>
      <c r="C5" s="6" t="n">
        <v>1216.9</v>
      </c>
      <c r="E5" s="6" t="n">
        <v>1271.4</v>
      </c>
      <c r="G5" s="6" t="n">
        <v>2336.5</v>
      </c>
      <c r="H5" s="6" t="n">
        <v>2418.8</v>
      </c>
      <c r="I5" s="10" t="n">
        <v>4700</v>
      </c>
    </row>
    <row r="6" spans="1:9">
      <c r="A6" s="4" t="s">
        <v>690</v>
      </c>
      <c r="B6" s="4" t="s">
        <v>70</v>
      </c>
      <c r="C6" s="7" t="n">
        <v>-140.3</v>
      </c>
      <c r="E6" s="7" t="n">
        <v>-63.9</v>
      </c>
      <c r="G6" s="7" t="n">
        <v>-125.8</v>
      </c>
      <c r="H6" s="7" t="n">
        <v>-62.6</v>
      </c>
    </row>
    <row r="7" spans="1:9">
      <c r="A7" s="4" t="s">
        <v>691</v>
      </c>
      <c r="B7" s="4" t="s">
        <v>70</v>
      </c>
      <c r="C7" s="7" t="n">
        <v>0.5</v>
      </c>
      <c r="D7" s="4" t="s">
        <v>72</v>
      </c>
      <c r="E7" s="7" t="n">
        <v>-13.5</v>
      </c>
      <c r="F7" s="4" t="s">
        <v>72</v>
      </c>
      <c r="G7" s="7" t="n">
        <v>-3.3</v>
      </c>
      <c r="H7" s="7" t="n">
        <v>-21.4</v>
      </c>
    </row>
    <row r="8" spans="1:9">
      <c r="A8" s="4" t="s">
        <v>90</v>
      </c>
      <c r="B8" s="4" t="s">
        <v>70</v>
      </c>
      <c r="C8" s="7" t="n">
        <v>63.4</v>
      </c>
      <c r="E8" s="5" t="n">
        <v>0</v>
      </c>
      <c r="G8" s="7" t="n">
        <v>63.4</v>
      </c>
      <c r="H8" s="5" t="n">
        <v>0</v>
      </c>
    </row>
    <row r="9" spans="1:9">
      <c r="A9" s="4" t="s">
        <v>91</v>
      </c>
      <c r="B9" s="4" t="s">
        <v>70</v>
      </c>
      <c r="C9" s="7" t="n">
        <v>46.9</v>
      </c>
      <c r="E9" s="5" t="n">
        <v>0</v>
      </c>
      <c r="G9" s="7" t="n">
        <v>46.9</v>
      </c>
      <c r="H9" s="5" t="n">
        <v>0</v>
      </c>
    </row>
    <row r="10" spans="1:9">
      <c r="A10" s="4" t="s">
        <v>692</v>
      </c>
      <c r="G10" s="7" t="n">
        <v>142.5</v>
      </c>
      <c r="H10" s="7" t="n">
        <v>165.3</v>
      </c>
    </row>
    <row r="11" spans="1:9">
      <c r="A11" s="4" t="s">
        <v>693</v>
      </c>
      <c r="C11" s="7" t="n">
        <v>64.40000000000001</v>
      </c>
      <c r="E11" s="7" t="n">
        <v>71.40000000000001</v>
      </c>
      <c r="G11" s="7" t="n">
        <v>131.6</v>
      </c>
      <c r="H11" s="5" t="n">
        <v>142</v>
      </c>
    </row>
    <row r="12" spans="1:9">
      <c r="A12" s="4" t="s">
        <v>694</v>
      </c>
      <c r="E12" s="7" t="n">
        <v>45.6</v>
      </c>
      <c r="G12" s="7" t="n">
        <v>18.3</v>
      </c>
      <c r="H12" s="7" t="n">
        <v>89.40000000000001</v>
      </c>
    </row>
    <row r="13" spans="1:9">
      <c r="A13" s="4" t="s">
        <v>695</v>
      </c>
      <c r="C13" s="7" t="n">
        <v>-0.5</v>
      </c>
      <c r="E13" s="7" t="n">
        <v>13.5</v>
      </c>
      <c r="G13" s="7" t="n">
        <v>3.3</v>
      </c>
      <c r="H13" s="7" t="n">
        <v>21.4</v>
      </c>
    </row>
    <row r="14" spans="1:9">
      <c r="A14" s="4" t="s">
        <v>696</v>
      </c>
    </row>
    <row r="15" spans="1:9">
      <c r="A15" s="3" t="s">
        <v>325</v>
      </c>
    </row>
    <row r="16" spans="1:9">
      <c r="A16" s="4" t="s">
        <v>83</v>
      </c>
      <c r="C16" s="7" t="n">
        <v>624.1</v>
      </c>
      <c r="E16" s="7" t="n">
        <v>638.9</v>
      </c>
      <c r="G16" s="7" t="n">
        <v>1209.1</v>
      </c>
      <c r="H16" s="7" t="n">
        <v>1234.9</v>
      </c>
    </row>
    <row r="17" spans="1:9">
      <c r="A17" s="4" t="s">
        <v>690</v>
      </c>
      <c r="B17" s="4" t="s">
        <v>70</v>
      </c>
      <c r="C17" s="7" t="n">
        <v>8.9</v>
      </c>
      <c r="E17" s="7" t="n">
        <v>-5.1</v>
      </c>
      <c r="G17" s="5" t="n">
        <v>39</v>
      </c>
      <c r="H17" s="5" t="n">
        <v>32</v>
      </c>
    </row>
    <row r="18" spans="1:9">
      <c r="A18" s="4" t="s">
        <v>692</v>
      </c>
      <c r="C18" s="7" t="n">
        <v>30.5</v>
      </c>
      <c r="E18" s="7" t="n">
        <v>34.5</v>
      </c>
      <c r="G18" s="7" t="n">
        <v>62.2</v>
      </c>
      <c r="H18" s="7" t="n">
        <v>68.59999999999999</v>
      </c>
    </row>
    <row r="19" spans="1:9">
      <c r="A19" s="4" t="s">
        <v>697</v>
      </c>
    </row>
    <row r="20" spans="1:9">
      <c r="A20" s="3" t="s">
        <v>325</v>
      </c>
    </row>
    <row r="21" spans="1:9">
      <c r="A21" s="4" t="s">
        <v>83</v>
      </c>
      <c r="C21" s="7" t="n">
        <v>318.6</v>
      </c>
      <c r="E21" s="7" t="n">
        <v>305.8</v>
      </c>
      <c r="G21" s="7" t="n">
        <v>598.4</v>
      </c>
      <c r="H21" s="7" t="n">
        <v>591.2</v>
      </c>
    </row>
    <row r="22" spans="1:9">
      <c r="A22" s="4" t="s">
        <v>690</v>
      </c>
      <c r="B22" s="4" t="s">
        <v>70</v>
      </c>
      <c r="C22" s="7" t="n">
        <v>-9.699999999999999</v>
      </c>
      <c r="E22" s="5" t="n">
        <v>-34</v>
      </c>
      <c r="G22" s="7" t="n">
        <v>-15.6</v>
      </c>
      <c r="H22" s="7" t="n">
        <v>-60.3</v>
      </c>
    </row>
    <row r="23" spans="1:9">
      <c r="A23" s="4" t="s">
        <v>692</v>
      </c>
      <c r="C23" s="7" t="n">
        <v>16.7</v>
      </c>
      <c r="E23" s="7" t="n">
        <v>18.9</v>
      </c>
      <c r="G23" s="7" t="n">
        <v>34.1</v>
      </c>
      <c r="H23" s="7" t="n">
        <v>37.4</v>
      </c>
    </row>
    <row r="24" spans="1:9">
      <c r="A24" s="4" t="s">
        <v>698</v>
      </c>
    </row>
    <row r="25" spans="1:9">
      <c r="A25" s="3" t="s">
        <v>325</v>
      </c>
    </row>
    <row r="26" spans="1:9">
      <c r="A26" s="4" t="s">
        <v>83</v>
      </c>
      <c r="C26" s="7" t="n">
        <v>274.2</v>
      </c>
      <c r="E26" s="7" t="n">
        <v>326.7</v>
      </c>
      <c r="G26" s="5" t="n">
        <v>529</v>
      </c>
      <c r="H26" s="7" t="n">
        <v>592.7</v>
      </c>
    </row>
    <row r="27" spans="1:9">
      <c r="A27" s="4" t="s">
        <v>690</v>
      </c>
      <c r="B27" s="4" t="s">
        <v>70</v>
      </c>
      <c r="C27" s="7" t="n">
        <v>-29.7</v>
      </c>
      <c r="E27" s="7" t="n">
        <v>-11.3</v>
      </c>
      <c r="G27" s="7" t="n">
        <v>-35.6</v>
      </c>
      <c r="H27" s="7" t="n">
        <v>-12.9</v>
      </c>
    </row>
    <row r="28" spans="1:9">
      <c r="A28" s="4" t="s">
        <v>692</v>
      </c>
      <c r="C28" s="7" t="n">
        <v>17.2</v>
      </c>
      <c r="E28" s="5" t="n">
        <v>18</v>
      </c>
      <c r="G28" s="7" t="n">
        <v>35.3</v>
      </c>
      <c r="H28" s="5" t="n">
        <v>36</v>
      </c>
    </row>
    <row r="29" spans="1:9">
      <c r="A29" s="4" t="s">
        <v>462</v>
      </c>
    </row>
    <row r="30" spans="1:9">
      <c r="A30" s="3" t="s">
        <v>325</v>
      </c>
    </row>
    <row r="31" spans="1:9">
      <c r="A31" s="4" t="s">
        <v>691</v>
      </c>
      <c r="C31" s="7" t="n">
        <v>0.5</v>
      </c>
      <c r="E31" s="7" t="n">
        <v>-13.5</v>
      </c>
      <c r="G31" s="7" t="n">
        <v>-3.3</v>
      </c>
      <c r="H31" s="7" t="n">
        <v>-21.4</v>
      </c>
    </row>
    <row r="32" spans="1:9">
      <c r="A32" s="4" t="s">
        <v>699</v>
      </c>
      <c r="B32" s="4" t="s">
        <v>388</v>
      </c>
      <c r="C32" s="7" t="n">
        <v>-0.9</v>
      </c>
      <c r="E32" s="7" t="n">
        <v>0.3</v>
      </c>
      <c r="G32" s="7" t="n">
        <v>2.9</v>
      </c>
      <c r="H32" s="7" t="n">
        <v>-0.2</v>
      </c>
    </row>
    <row r="33" spans="1:9">
      <c r="A33" s="4" t="s">
        <v>700</v>
      </c>
      <c r="B33" s="4" t="s">
        <v>465</v>
      </c>
      <c r="C33" s="7" t="n">
        <v>0.4</v>
      </c>
      <c r="E33" s="7" t="n">
        <v>13.2</v>
      </c>
      <c r="G33" s="7" t="n">
        <v>0.4</v>
      </c>
      <c r="H33" s="7" t="n">
        <v>21.6</v>
      </c>
    </row>
    <row r="34" spans="1:9">
      <c r="A34" s="4" t="s">
        <v>701</v>
      </c>
    </row>
    <row r="35" spans="1:9">
      <c r="A35" s="3" t="s">
        <v>325</v>
      </c>
    </row>
    <row r="36" spans="1:9">
      <c r="A36" s="4" t="s">
        <v>699</v>
      </c>
      <c r="B36" s="4" t="s">
        <v>376</v>
      </c>
      <c r="C36" s="5" t="n">
        <v>0</v>
      </c>
      <c r="E36" s="7" t="n">
        <v>0.2</v>
      </c>
      <c r="G36" s="7" t="n">
        <v>-0.4</v>
      </c>
      <c r="H36" s="7" t="n">
        <v>0.2</v>
      </c>
    </row>
    <row r="37" spans="1:9">
      <c r="A37" s="4" t="s">
        <v>702</v>
      </c>
    </row>
    <row r="38" spans="1:9">
      <c r="A38" s="3" t="s">
        <v>325</v>
      </c>
    </row>
    <row r="39" spans="1:9">
      <c r="A39" s="4" t="s">
        <v>699</v>
      </c>
      <c r="B39" s="4" t="s">
        <v>376</v>
      </c>
      <c r="C39" s="7" t="n">
        <v>-0.2</v>
      </c>
      <c r="E39" s="7" t="n">
        <v>0.1</v>
      </c>
      <c r="G39" s="7" t="n">
        <v>-0.5</v>
      </c>
      <c r="H39" s="7" t="n">
        <v>0.1</v>
      </c>
    </row>
    <row r="40" spans="1:9">
      <c r="A40" s="4" t="s">
        <v>700</v>
      </c>
      <c r="B40" s="4" t="s">
        <v>376</v>
      </c>
      <c r="C40" s="5" t="n">
        <v>0</v>
      </c>
      <c r="E40" s="5" t="n">
        <v>0</v>
      </c>
      <c r="G40" s="5" t="n">
        <v>0</v>
      </c>
      <c r="H40" s="7" t="n">
        <v>-0.1</v>
      </c>
    </row>
    <row r="41" spans="1:9">
      <c r="A41" s="4" t="s">
        <v>703</v>
      </c>
    </row>
    <row r="42" spans="1:9">
      <c r="A42" s="3" t="s">
        <v>325</v>
      </c>
    </row>
    <row r="43" spans="1:9">
      <c r="A43" s="4" t="s">
        <v>699</v>
      </c>
      <c r="B43" s="4" t="s">
        <v>376</v>
      </c>
      <c r="C43" s="5" t="n">
        <v>0</v>
      </c>
      <c r="E43" s="7" t="n">
        <v>0.1</v>
      </c>
      <c r="G43" s="7" t="n">
        <v>-0.1</v>
      </c>
      <c r="H43" s="5" t="n">
        <v>0</v>
      </c>
    </row>
    <row r="44" spans="1:9">
      <c r="A44" s="4" t="s">
        <v>704</v>
      </c>
    </row>
    <row r="45" spans="1:9">
      <c r="A45" s="3" t="s">
        <v>325</v>
      </c>
    </row>
    <row r="46" spans="1:9">
      <c r="A46" s="4" t="s">
        <v>699</v>
      </c>
      <c r="B46" s="4" t="s">
        <v>376</v>
      </c>
      <c r="C46" s="7" t="n">
        <v>-0.7</v>
      </c>
      <c r="E46" s="7" t="n">
        <v>-0.1</v>
      </c>
      <c r="G46" s="7" t="n">
        <v>3.9</v>
      </c>
      <c r="H46" s="7" t="n">
        <v>-0.5</v>
      </c>
    </row>
    <row r="47" spans="1:9">
      <c r="A47" s="4" t="s">
        <v>700</v>
      </c>
      <c r="B47" s="4" t="s">
        <v>376</v>
      </c>
      <c r="C47" s="6" t="n">
        <v>0.4</v>
      </c>
      <c r="E47" s="6" t="n">
        <v>13.2</v>
      </c>
      <c r="G47" s="6" t="n">
        <v>0.4</v>
      </c>
      <c r="H47" s="6" t="n">
        <v>21.7</v>
      </c>
    </row>
    <row r="48" spans="1:9"/>
    <row r="49" spans="1:9">
      <c r="A49" s="4" t="s">
        <v>70</v>
      </c>
      <c r="B49" s="4" t="s">
        <v>115</v>
      </c>
    </row>
    <row r="50" spans="1:9">
      <c r="A50" s="4" t="s">
        <v>72</v>
      </c>
      <c r="B50" s="4" t="s">
        <v>116</v>
      </c>
    </row>
    <row r="51" spans="1:9">
      <c r="A51" s="4" t="s">
        <v>103</v>
      </c>
      <c r="B51" s="4" t="s">
        <v>466</v>
      </c>
    </row>
    <row r="52" spans="1:9">
      <c r="A52" s="4" t="s">
        <v>376</v>
      </c>
      <c r="B52" s="4" t="s">
        <v>467</v>
      </c>
    </row>
    <row r="53" spans="1:9">
      <c r="A53" s="4" t="s">
        <v>377</v>
      </c>
      <c r="B53" s="4" t="s">
        <v>468</v>
      </c>
    </row>
  </sheetData>
  <mergeCells count="11">
    <mergeCell ref="A1:B2"/>
    <mergeCell ref="C1:F1"/>
    <mergeCell ref="G1:H1"/>
    <mergeCell ref="C2:D2"/>
    <mergeCell ref="E2:F2"/>
    <mergeCell ref="A48:H48"/>
    <mergeCell ref="B49:H49"/>
    <mergeCell ref="B50:H50"/>
    <mergeCell ref="B51:H51"/>
    <mergeCell ref="B52:H52"/>
    <mergeCell ref="B53:H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5</v>
      </c>
      <c r="C1" s="2" t="s">
        <v>1</v>
      </c>
    </row>
    <row r="2" spans="1:4">
      <c r="C2" s="2" t="s">
        <v>2</v>
      </c>
      <c r="D2" s="2" t="s">
        <v>81</v>
      </c>
    </row>
    <row r="3" spans="1:4">
      <c r="A3" s="3" t="s">
        <v>706</v>
      </c>
    </row>
    <row r="4" spans="1:4">
      <c r="A4" s="4" t="s">
        <v>707</v>
      </c>
      <c r="B4" s="4" t="s">
        <v>70</v>
      </c>
      <c r="C4" s="6" t="n">
        <v>7.8</v>
      </c>
      <c r="D4" s="6" t="n">
        <v>3.1</v>
      </c>
    </row>
    <row r="5" spans="1:4">
      <c r="A5" s="4" t="s">
        <v>708</v>
      </c>
      <c r="C5" s="5" t="n">
        <v>47</v>
      </c>
      <c r="D5" s="7" t="n">
        <v>48.5</v>
      </c>
    </row>
    <row r="6" spans="1:4">
      <c r="A6" s="4" t="s">
        <v>342</v>
      </c>
    </row>
    <row r="7" spans="1:4">
      <c r="A7" s="3" t="s">
        <v>706</v>
      </c>
    </row>
    <row r="8" spans="1:4">
      <c r="A8" s="4" t="s">
        <v>707</v>
      </c>
      <c r="B8" s="4" t="s">
        <v>70</v>
      </c>
      <c r="C8" s="6" t="n">
        <v>0.1</v>
      </c>
      <c r="D8" s="6" t="n">
        <v>0.1</v>
      </c>
    </row>
    <row r="9" spans="1:4"/>
    <row r="10" spans="1:4">
      <c r="A10" s="4" t="s">
        <v>70</v>
      </c>
      <c r="B10" s="4" t="s">
        <v>709</v>
      </c>
    </row>
  </sheetData>
  <mergeCells count="4">
    <mergeCell ref="A1:B2"/>
    <mergeCell ref="C1:D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81</v>
      </c>
    </row>
    <row r="3" spans="1:3">
      <c r="A3" s="3" t="s">
        <v>711</v>
      </c>
    </row>
    <row r="4" spans="1:3">
      <c r="A4" s="4" t="s">
        <v>712</v>
      </c>
      <c r="B4" s="6" t="n">
        <v>12.5</v>
      </c>
      <c r="C4" s="6" t="n">
        <v>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39:42Z</dcterms:created>
  <dcterms:modified xmlns:dcterms="http://purl.org/dc/terms/" xmlns:xsi="http://www.w3.org/2001/XMLSchema-instance" xsi:type="dcterms:W3CDTF">2020-03-09T16:39:42Z</dcterms:modified>
</cp:coreProperties>
</file>